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Inventories" sheetId="10" state="visible" r:id="rId10"/>
    <sheet xmlns:r="http://schemas.openxmlformats.org/officeDocument/2006/relationships" name="Earnings Per Share" sheetId="11" state="visible" r:id="rId11"/>
    <sheet xmlns:r="http://schemas.openxmlformats.org/officeDocument/2006/relationships" name="Segment Information and Geograp" sheetId="12" state="visible" r:id="rId12"/>
    <sheet xmlns:r="http://schemas.openxmlformats.org/officeDocument/2006/relationships" name="Warranty Reserv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Marketable Securities" sheetId="16" state="visible" r:id="rId16"/>
    <sheet xmlns:r="http://schemas.openxmlformats.org/officeDocument/2006/relationships" name="Stockholders' Equity" sheetId="17" state="visible" r:id="rId17"/>
    <sheet xmlns:r="http://schemas.openxmlformats.org/officeDocument/2006/relationships" name="Accumulated Other Comprehensive" sheetId="18" state="visible" r:id="rId18"/>
    <sheet xmlns:r="http://schemas.openxmlformats.org/officeDocument/2006/relationships" name="Revenue" sheetId="19" state="visible" r:id="rId19"/>
    <sheet xmlns:r="http://schemas.openxmlformats.org/officeDocument/2006/relationships" name="Accounting Policies (Policies)" sheetId="20" state="visible" r:id="rId20"/>
    <sheet xmlns:r="http://schemas.openxmlformats.org/officeDocument/2006/relationships" name="Inventories (Tables)" sheetId="21" state="visible" r:id="rId21"/>
    <sheet xmlns:r="http://schemas.openxmlformats.org/officeDocument/2006/relationships" name="Earnings Per Share (Tables)" sheetId="22" state="visible" r:id="rId22"/>
    <sheet xmlns:r="http://schemas.openxmlformats.org/officeDocument/2006/relationships" name="Segment Information and Geogr_2" sheetId="23" state="visible" r:id="rId23"/>
    <sheet xmlns:r="http://schemas.openxmlformats.org/officeDocument/2006/relationships" name="Warranty Reserves (Tables)" sheetId="24" state="visible" r:id="rId24"/>
    <sheet xmlns:r="http://schemas.openxmlformats.org/officeDocument/2006/relationships" name="Marketable Securities (Tables)" sheetId="25" state="visible" r:id="rId25"/>
    <sheet xmlns:r="http://schemas.openxmlformats.org/officeDocument/2006/relationships" name="Accumulated Other Comprehensi_2" sheetId="26" state="visible" r:id="rId26"/>
    <sheet xmlns:r="http://schemas.openxmlformats.org/officeDocument/2006/relationships" name="Revenue (Tables)" sheetId="27" state="visible" r:id="rId27"/>
    <sheet xmlns:r="http://schemas.openxmlformats.org/officeDocument/2006/relationships" name="Accounting Policies - Additiona" sheetId="28" state="visible" r:id="rId28"/>
    <sheet xmlns:r="http://schemas.openxmlformats.org/officeDocument/2006/relationships" name="Inventories (Details)" sheetId="29" state="visible" r:id="rId29"/>
    <sheet xmlns:r="http://schemas.openxmlformats.org/officeDocument/2006/relationships" name="Earnings Per Share - Schedule o" sheetId="30" state="visible" r:id="rId30"/>
    <sheet xmlns:r="http://schemas.openxmlformats.org/officeDocument/2006/relationships" name="Segment Information and Geogr_3" sheetId="31" state="visible" r:id="rId31"/>
    <sheet xmlns:r="http://schemas.openxmlformats.org/officeDocument/2006/relationships" name="Segment Information and Geogr_4" sheetId="32" state="visible" r:id="rId32"/>
    <sheet xmlns:r="http://schemas.openxmlformats.org/officeDocument/2006/relationships" name="Segment Information and Geogr_5" sheetId="33" state="visible" r:id="rId33"/>
    <sheet xmlns:r="http://schemas.openxmlformats.org/officeDocument/2006/relationships" name="Warranty Reserves - Additional " sheetId="34" state="visible" r:id="rId34"/>
    <sheet xmlns:r="http://schemas.openxmlformats.org/officeDocument/2006/relationships" name="Warranty Reserves - Schedule of" sheetId="35" state="visible" r:id="rId35"/>
    <sheet xmlns:r="http://schemas.openxmlformats.org/officeDocument/2006/relationships" name="Commitments and Contingencies -" sheetId="36" state="visible" r:id="rId36"/>
    <sheet xmlns:r="http://schemas.openxmlformats.org/officeDocument/2006/relationships" name="Income Taxes - Additional Infor" sheetId="37" state="visible" r:id="rId37"/>
    <sheet xmlns:r="http://schemas.openxmlformats.org/officeDocument/2006/relationships" name="Marketable Securities - Schedul" sheetId="38" state="visible" r:id="rId38"/>
    <sheet xmlns:r="http://schemas.openxmlformats.org/officeDocument/2006/relationships" name="Marketable Securities - Additio" sheetId="39" state="visible" r:id="rId39"/>
    <sheet xmlns:r="http://schemas.openxmlformats.org/officeDocument/2006/relationships" name="Marketable Securities - Sched_2" sheetId="40" state="visible" r:id="rId40"/>
    <sheet xmlns:r="http://schemas.openxmlformats.org/officeDocument/2006/relationships" name="Marketable Securities - Sched_3" sheetId="41" state="visible" r:id="rId41"/>
    <sheet xmlns:r="http://schemas.openxmlformats.org/officeDocument/2006/relationships" name="Stockholders' Equity - Addition" sheetId="42" state="visible" r:id="rId42"/>
    <sheet xmlns:r="http://schemas.openxmlformats.org/officeDocument/2006/relationships" name="Accumulated Other Comprehensi_3" sheetId="43" state="visible" r:id="rId43"/>
    <sheet xmlns:r="http://schemas.openxmlformats.org/officeDocument/2006/relationships" name="Accumulated Other Comprehensi_4" sheetId="44" state="visible" r:id="rId44"/>
    <sheet xmlns:r="http://schemas.openxmlformats.org/officeDocument/2006/relationships" name="Revenue - Schedule of Revenue D" sheetId="45" state="visible" r:id="rId45"/>
    <sheet xmlns:r="http://schemas.openxmlformats.org/officeDocument/2006/relationships" name="Revenue - Schedule of Deferred " sheetId="46" state="visible" r:id="rId46"/>
    <sheet xmlns:r="http://schemas.openxmlformats.org/officeDocument/2006/relationships" name="Revenue - Additional Informatio"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SFr &quot;#,##0.00_);_(&quot;SFr &quot;(#,##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24,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24,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118</t>
        </is>
      </c>
      <c r="C12" s="4" t="inlineStr">
        <is>
          <t xml:space="preserve"> </t>
        </is>
      </c>
    </row>
    <row r="13">
      <c r="A13" s="4" t="inlineStr">
        <is>
          <t>Entity Registrant Name</t>
        </is>
      </c>
      <c r="B13" s="4" t="inlineStr">
        <is>
          <t>GARMIN LTD</t>
        </is>
      </c>
      <c r="C13" s="4" t="inlineStr">
        <is>
          <t xml:space="preserve"> </t>
        </is>
      </c>
    </row>
    <row r="14">
      <c r="A14" s="4" t="inlineStr">
        <is>
          <t>Entity Central Index Key</t>
        </is>
      </c>
      <c r="B14" s="4" t="inlineStr">
        <is>
          <t>0001121788</t>
        </is>
      </c>
      <c r="C14" s="4" t="inlineStr">
        <is>
          <t xml:space="preserve"> </t>
        </is>
      </c>
    </row>
    <row r="15">
      <c r="A15" s="4" t="inlineStr">
        <is>
          <t>Entity Tax Identification Number</t>
        </is>
      </c>
      <c r="B15" s="4" t="inlineStr">
        <is>
          <t>98-0229227</t>
        </is>
      </c>
      <c r="C15" s="4" t="inlineStr">
        <is>
          <t xml:space="preserve"> </t>
        </is>
      </c>
    </row>
    <row r="16">
      <c r="A16" s="4" t="inlineStr">
        <is>
          <t>Entity Incorporation, State or Country Code</t>
        </is>
      </c>
      <c r="B16" s="4" t="inlineStr">
        <is>
          <t>V8</t>
        </is>
      </c>
      <c r="C16" s="4" t="inlineStr">
        <is>
          <t xml:space="preserve"> </t>
        </is>
      </c>
    </row>
    <row r="17">
      <c r="A17" s="4" t="inlineStr">
        <is>
          <t>Entity Address, Address Line1</t>
        </is>
      </c>
      <c r="B17" s="4" t="inlineStr">
        <is>
          <t>Mühlentalstrasse 2</t>
        </is>
      </c>
      <c r="C17" s="4" t="inlineStr">
        <is>
          <t xml:space="preserve"> </t>
        </is>
      </c>
    </row>
    <row r="18">
      <c r="A18" s="4" t="inlineStr">
        <is>
          <t>Entity Address, City or Town</t>
        </is>
      </c>
      <c r="B18" s="4" t="inlineStr">
        <is>
          <t>Schaffhausen</t>
        </is>
      </c>
      <c r="C18" s="4" t="inlineStr">
        <is>
          <t xml:space="preserve"> </t>
        </is>
      </c>
    </row>
    <row r="19">
      <c r="A19" s="4" t="inlineStr">
        <is>
          <t>Entity Address, Country</t>
        </is>
      </c>
      <c r="B19" s="4" t="inlineStr">
        <is>
          <t>CH</t>
        </is>
      </c>
      <c r="C19" s="4" t="inlineStr">
        <is>
          <t xml:space="preserve"> </t>
        </is>
      </c>
    </row>
    <row r="20">
      <c r="A20" s="4" t="inlineStr">
        <is>
          <t>Entity Address, Postal Zip Code</t>
        </is>
      </c>
      <c r="B20" s="4" t="inlineStr">
        <is>
          <t>8200</t>
        </is>
      </c>
      <c r="C20" s="4" t="inlineStr">
        <is>
          <t xml:space="preserve"> </t>
        </is>
      </c>
    </row>
    <row r="21">
      <c r="A21" s="4" t="inlineStr">
        <is>
          <t>City Area Code</t>
        </is>
      </c>
      <c r="B21" s="4" t="inlineStr">
        <is>
          <t>41 52</t>
        </is>
      </c>
      <c r="C21" s="4" t="inlineStr">
        <is>
          <t xml:space="preserve"> </t>
        </is>
      </c>
    </row>
    <row r="22">
      <c r="A22" s="4" t="inlineStr">
        <is>
          <t>Local Phone Number</t>
        </is>
      </c>
      <c r="B22" s="4" t="inlineStr">
        <is>
          <t>630 1600</t>
        </is>
      </c>
      <c r="C22" s="4" t="inlineStr">
        <is>
          <t xml:space="preserve"> </t>
        </is>
      </c>
    </row>
    <row r="23">
      <c r="A23" s="4" t="inlineStr">
        <is>
          <t>Title of 12(b) Security</t>
        </is>
      </c>
      <c r="B23" s="4" t="inlineStr">
        <is>
          <t>Registered Shares, CHF 0.10 Per Share Par Value</t>
        </is>
      </c>
      <c r="C23" s="4" t="inlineStr">
        <is>
          <t xml:space="preserve"> </t>
        </is>
      </c>
    </row>
    <row r="24">
      <c r="A24" s="4" t="inlineStr">
        <is>
          <t>Trading Symbol</t>
        </is>
      </c>
      <c r="B24" s="4" t="inlineStr">
        <is>
          <t>GRMN</t>
        </is>
      </c>
      <c r="C24" s="4" t="inlineStr">
        <is>
          <t xml:space="preserve"> </t>
        </is>
      </c>
    </row>
    <row r="25">
      <c r="A25" s="4" t="inlineStr">
        <is>
          <t>Security Exchange Name</t>
        </is>
      </c>
      <c r="B25" s="4" t="inlineStr">
        <is>
          <t>NYSE</t>
        </is>
      </c>
      <c r="C25" s="4" t="inlineStr">
        <is>
          <t xml:space="preserve"> </t>
        </is>
      </c>
    </row>
    <row r="26">
      <c r="A26" s="4" t="inlineStr">
        <is>
          <t>Entity's Reporting Status Current</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16639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4, 2022</t>
        </is>
      </c>
    </row>
    <row r="3">
      <c r="A3" s="3" t="inlineStr">
        <is>
          <t>Inventory Disclosure [Abstract]</t>
        </is>
      </c>
      <c r="B3" s="4" t="inlineStr">
        <is>
          <t xml:space="preserve"> </t>
        </is>
      </c>
    </row>
    <row r="4">
      <c r="A4" s="4" t="inlineStr">
        <is>
          <t>Inventories</t>
        </is>
      </c>
      <c r="B4" s="4" t="inlineStr">
        <is>
          <t xml:space="preserve">2. Inventories The components of inventories consist of the following:
September 24, December 25, 2021
Raw materials $ 539,691 $ 509,435
Work-in-process 194,398 213,801
Finished goods 799,182 504,373
Inventories $ 1,533,271 $ 1,227,6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4, 2022</t>
        </is>
      </c>
    </row>
    <row r="3">
      <c r="A3" s="3" t="inlineStr">
        <is>
          <t>Earnings Per Share [Abstract]</t>
        </is>
      </c>
      <c r="B3" s="4" t="inlineStr">
        <is>
          <t xml:space="preserve"> </t>
        </is>
      </c>
    </row>
    <row r="4">
      <c r="A4" s="4" t="inlineStr">
        <is>
          <t>Earnings Per Share</t>
        </is>
      </c>
      <c r="B4" s="4" t="inlineStr">
        <is>
          <t>3. Earnings Per Share The following table sets forth the computation of basic and diluted net income per share. Stock options, stock appreciation rights, and restricted stock units are collectively referred to as “equity awards”.
13-Weeks Ended 39-Weeks Ended
September 24, 2022 September 25, 2021 September 24, 2022 September 25, 2021
Numerator:
Numerator for basic and diluted net income per share – net income $ 210,848 $ 259,039 $ 680,313 $ 796,064
Denominator:
Denominator for basic net income per share – weighted-average common shares 192,672 192,322 192,878 192,123
Effect of dilutive equity awards 433 863 500 832
Denominator for diluted net income per share – adjusted weighted-average common shares 193,105 193,185 193,378 192,955
Basic net income per share $ 1.09 $ 1.35 $ 3.53 $ 4.14
Diluted net income per share $ 1.09 $ 1.34 $ 3.52 $ 4.13
Shares excluded from diluted net income per share calculation:
Anti-dilutive equity awards 754 311 759 3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9 Months Ended</t>
        </is>
      </c>
    </row>
    <row r="2">
      <c r="B2" s="2" t="inlineStr">
        <is>
          <t>Sep. 24, 2022</t>
        </is>
      </c>
    </row>
    <row r="3">
      <c r="A3" s="3" t="inlineStr">
        <is>
          <t>Segment Reporting [Abstract]</t>
        </is>
      </c>
      <c r="B3" s="4" t="inlineStr">
        <is>
          <t xml:space="preserve"> </t>
        </is>
      </c>
    </row>
    <row r="4">
      <c r="A4" s="4" t="inlineStr">
        <is>
          <t>Segment Information and Geographic Data</t>
        </is>
      </c>
      <c r="B4" s="4" t="inlineStr">
        <is>
          <t>4. Segment Information and Geographic Data Garmin is organized in the six operating segments of fitness, outdoor, aviation, marine, consumer auto, and auto OEM. The fitness, outdoor, aviation, and marine operating segments represent reportable segments. The consumer auto and auto OEM operating segments, which serve the auto market, do not meet the quantitative thresholds to separately qualify as reportable segments, and they are therefore reported together in an “all other” category captioned as auto. Fitness, outdoor, aviation, marine, and auto are collectively referred to as the Company's reported segments. The Company’s Chief Executive Officer, who has been identified as the CODM, uses operating income as the measure of profit or loss, combined with other measures, to assess segment performance and allocate resources. Operating income represents net sales less costs of goods sold and operating expenses. Net sales are directly attributed to each segment. Most costs of goods sold and the majority of operating expenses are also directly attributed to each segment, while certain other costs of goods sold and operating expenses are allocated to the segments in a manner appropriate to the specific facts and circumstances of the expenses being allocated. As indicated in Note 1 to the condensed consolidated financial statements, in the first quarter of fiscal 2022 the methodology used to allocate certain selling, general, and administrative expenses to the segments was refined to allocate these expenses in a more direct manner to provide the Company’s CODM with a more meaningful representation of segment profit or loss. The Company’s composition of operating segments and reportable segments did not change. Results for the 13-week and 39-week periods ended September 25, 2021 have been recast below to conform with the current period presentation. Net sales (“revenue”), gross profit, and operating income for each of the Company’s five reported segments are presented below, along with supplemental financial information for the auto OEM and consumer auto operating segments that management believes is useful.
Auto
Fitness Outdoor Aviation Marine Total Consumer Auto Total
13-Weeks Ended September 24, 2022
Net sales $ 279,875 $ 340,388 $ 188,043 $ 196,506 $ 135,622 $ 66,444 $ 69,178 $ 1,140,434
Gross profit 147,716 219,980 137,732 110,747 54,324 30,432 23,892 670,499
Operating income (loss) 40,850 120,842 48,487 44,950 ( 15,756 ) 2,105 ( 17,861 ) 239,373
13-Weeks Ended September 25, 2021
Net sales $ 342,316 $ 323,856 $ 180,165 $ 207,534 $ 138,102 $ 82,914 $ 55,188 $ 1,191,973
Gross profit 183,028 210,522 131,260 116,152 54,985 39,342 15,643 695,947
Operating income (loss) 74,469 122,875 51,747 55,142 ( 21,563 ) 11,979 ( 33,542 ) 282,670
39-Weeks Ended September 24, 2022
Net sales $ 772,867 $ 1,106,908 $ 567,548 $ 693,369 $ 413,239 $ 211,902 $ 201,337 $ 3,553,931
Gross profit 387,921 720,731 413,206 376,734 163,213 98,645 64,568 2,061,805
Operating income (loss) 64,894 424,071 150,359 172,451 ( 51,104 ) 15,058 ( 66,162 ) 760,671
39-Weeks Ended September 25, 2021
Net sales $ 1,063,642 $ 903,715 $ 534,886 $ 678,698 $ 410,265 $ 231,587 $ 178,678 $ 3,591,206
Gross profit 581,765 590,355 389,376 390,141 166,717 113,567 53,150 2,118,354
Operating income (loss) 258,884 335,728 147,888 209,140 ( 48,140 ) 37,371 ( 85,511 ) 903,500 Net sales to external customers by geographic region were as follows for the 13-week and 39-week periods ended September 24, 2022 and September 25, 2021. Note that APAC includes Asia Pacific and Australian Continent and EMEA includes Europe, the Middle East and Africa:
13-Weeks Ended 39-Weeks Ended
September 24, 2022 September 25, 2021 September 24, 2022 September 25, 2021
Americas $ 563,310 $ 573,331 $ 1,780,117 $ 1,723,415
EMEA 382,865 442,622 1,192,893 1,330,855
APAC 194,259 176,020 580,921 536,936
Net sales to external customers $ 1,140,434 $ 1,191,973 $ 3,553,931 $ 3,591,2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t>
        </is>
      </c>
      <c r="B1" s="2" t="inlineStr">
        <is>
          <t>9 Months Ended</t>
        </is>
      </c>
    </row>
    <row r="2">
      <c r="B2" s="2" t="inlineStr">
        <is>
          <t>Sep. 24, 2022</t>
        </is>
      </c>
    </row>
    <row r="3">
      <c r="A3" s="3" t="inlineStr">
        <is>
          <t>Product Warranties Disclosures [Abstract]</t>
        </is>
      </c>
      <c r="B3" s="4" t="inlineStr">
        <is>
          <t xml:space="preserve"> </t>
        </is>
      </c>
    </row>
    <row r="4">
      <c r="A4" s="4" t="inlineStr">
        <is>
          <t>Warranty Reserves</t>
        </is>
      </c>
      <c r="B4" s="4" t="inlineStr">
        <is>
          <t>5. Warranty Reserves The Company’s standard warranty obligation to its end-users provides for a period of one to two years from the date of shipment, while certain auto, aviation, and marine OEM products have a warranty period of two years or more from the date of installation. The Company’s estimates of costs to service its warranty obligations are based on historical experience and management’s expectations and judgments of future conditions, and are recorded as a liability on the balance sheet. The following reconciliation provides an illustration of changes in the aggregate warranty reserve.
13-Weeks Ended 39-Weeks Ended
September 24, 2022 September 25, 2021 September 24, 2022 September 25, 2021
Balance - beginning of period $ 39,949 $ 44,575 $ 45,467 $ 42,643
Accrual for products sold (1) 16,913 13,272 41,939 47,717
Expenditures ( 16,937 ) ( 14,998 ) ( 47,481 ) ( 47,511 )
Balance - end of period $ 39,925 $ 42,849 $ 39,925 $ 42,849 (1) Changes in cost estimates related to pre-existing warranties were not material and aggregated with accruals for new warranty contracts in the ‘accrual for products sold’ li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4, 2022</t>
        </is>
      </c>
    </row>
    <row r="3">
      <c r="A3" s="3" t="inlineStr">
        <is>
          <t>Commitments and Contingencies Disclosure [Abstract]</t>
        </is>
      </c>
      <c r="B3" s="4" t="inlineStr">
        <is>
          <t xml:space="preserve"> </t>
        </is>
      </c>
    </row>
    <row r="4">
      <c r="A4" s="4" t="inlineStr">
        <is>
          <t>Commitments and Contingencies</t>
        </is>
      </c>
      <c r="B4" s="4" t="inlineStr">
        <is>
          <t>6. Commitments and Contingencies Commitments The Company is party to certain commitments that require the future purchase of goods or services (“unconditional purchase obligations”). The Company’s unconditional purchase obligations primarily consist of payments for inventory, capital expenditures, and other indirect purchases in connection with conducting the business. The aggregate amount of purchase orders and other commitments open as of September 24, 2022 that may represent noncancellable unconditional purchase obligations having a remaining term in excess of one year was approximately $ 363,000 . Certain cash balances are held as collateral in relation to bank guarantees. This restricted cash is reported within other assets on the condensed consolidated balance sheets and totaled $ 707 and $ 785 on September 24, 2022 and December 25, 2021, respectively. The total of the cash and cash equivalents balance and the restricted cash reported within other assets in the condensed consolidated balance sheets equals the total cash, cash equivalents, and restricted cash shown in the condensed consolidated statements of cash flows. Contingencies Management of the Company currently does not believe it is reasonably possible that the Company may have incurred a material loss, or a material loss in excess of recorded accruals, with respect to loss contingencies in the aggregate, for the fiscal quarter ended September 24, 2022. The results of legal proceedings, investigations and claims, however, cannot be predicted with certainty. An adverse resolution of one or more of such matters in excess of management’s expectations could have a material adverse effect in the particular quarter or fiscal year in which a loss is recorded, but based on information currently known, the Company does not believe it is likely that losses from such matters would have a material adverse effect on the Company’s business or its consolidated financial position, results of operations or cash flows. The Company settled or resolved certain matters during the 13-week and 39-week periods ended September 24, 2022 that did not individually or in the aggregate have a material impact on the Company’s business or its consolidated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4, 2022</t>
        </is>
      </c>
    </row>
    <row r="3">
      <c r="A3" s="3" t="inlineStr">
        <is>
          <t>Income Tax Disclosure [Abstract]</t>
        </is>
      </c>
      <c r="B3" s="4" t="inlineStr">
        <is>
          <t xml:space="preserve"> </t>
        </is>
      </c>
    </row>
    <row r="4">
      <c r="A4" s="4" t="inlineStr">
        <is>
          <t>Income Taxes</t>
        </is>
      </c>
      <c r="B4" s="4" t="inlineStr">
        <is>
          <t>7. Income Taxes The Company recorded income tax expense of $ 9,419 in the 13-week period ended September 24, 2022, compared to income tax expense of $ 16,347 in the 13-week period ended September 25, 2021. The effective tax rate was 4.3 % in the third quarter of 2022, compared to 5.9 % in the third quarter of 2021. The decrease was primarily due to income mix by jurisdiction and an increase in U.S. tax deductions and credits in the third quarter of 2022 compared to the third quarter of 2021. The Company recorded income tax expense of $ 54,785 in the first three quarters of 2022, compared to income tax expense of $ 101,894 in the first three quarters of 2021. The effective tax rate was 7.5 % in the first three quarters of 2022, compared to 11.3 % in the first three quarters of 2021. The decrease was primarily due to income mix by jurisdiction and an increase in U.S. tax deductions and credits in the first three quarters of 2022 compared to the first three quarters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24, 2022</t>
        </is>
      </c>
    </row>
    <row r="3">
      <c r="A3" s="3" t="inlineStr">
        <is>
          <t>Investments, Debt and Equity Securities [Abstract]</t>
        </is>
      </c>
      <c r="B3" s="4" t="inlineStr">
        <is>
          <t xml:space="preserve"> </t>
        </is>
      </c>
    </row>
    <row r="4">
      <c r="A4" s="4" t="inlineStr">
        <is>
          <t>Marketable Securities</t>
        </is>
      </c>
      <c r="B4" s="4" t="inlineStr">
        <is>
          <t>8. Marketable Securities The FASB ASC topic entitled Fair Value Measurements and Disclosures defines fair value as the price that would be received to sell an asset or paid to transfer a liability in an orderly transaction between market participants at the measurement date (exit price). The accounting guidance classifies the inputs used to measure fair value into the following hierarchy:
Level 1 Unadjusted quoted prices in active markets for the identical asset or liability
Level 2 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Valuation is based on prices obtained from an independent pricing vendor using both market and income approaches. The primary inputs to the valuation include quoted prices for similar assets in active markets, quoted prices for identical or similar assets in markets that are not active, contractual cash flows, benchmark yields, and credit spreads. The method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Marketable securities classified as available-for-sale securities are summarized below:
Available-For-Sale Securities
Fair Value Level Amortized Cost Gross Unrealized Gross Unrealized Fair Value
Agency securities Level 2 7,000 — ( 790 ) 6,210
Mortgage-backed securities Level 2 47,923 1 ( 4,556 ) 43,368
Commercial paper Level 2 201,363 — — 201,363
Corporate debt securities Level 2 1,132,104 123 ( 81,781 ) 1,050,446
Municipal securities Level 2 332,225 17 ( 28,396 ) 303,846
Other Level 2 11,724 — ( 1,902 ) 9,822
Total $ 1,732,339 $ 141 $ ( 117,425 ) $ 1,615,055
Available-For-Sale Securities
Fair Value Level Amortized Cost Gross Unrealized Gross Unrealized Fair Value
Agency securities Level 2 7,000 — ( 110 ) 6,890
Mortgage-backed securities Level 2 149,692 257 ( 880 ) 149,069
Commercial paper Level 2 — — — —
Corporate debt securities Level 2 1,079,390 9,830 ( 11,827 ) 1,077,393
Municipal securities Level 2 356,037 1,870 ( 4,864 ) 353,043
Other Level 2 31,134 22 ( 873 ) 30,283
Total $ 1,623,253 $ 11,979 $ ( 18,554 ) $ 1,616,678 The primary objectives of the Company’s investment policy are to preserve capital, maintain an acceptable degree of liquidity, and maximize yield within the constraint of low credit risk. The fair value of securities varies from period to period due to changes in interest rates, the performance of the underlying collateral, and the credit performance of the underlying issuer, among other factors. Accrued interest receivable, which totale d $ 10,506 a s of September 24, 2022 , is excluded from both the fair value and amortized cost basis of available-for-sale securities and is included within prepaid expenses and other current assets on the Company’s condensed consolidated balance sheets. The Company writes off impaired accrued interest on a timely basis, generally within 30 days of the due date, by reversing interest income. No accrued interest was written off during the 39-week period ended September 24, 2022. The Company recognizes impairments relating to credit losses of available-for-sale securities through an allowance for credit losses and other income on the Company’s condensed consolidated statements of income. Impairment not relating to credit losses is recorded in other comprehensive income on the Company’s condensed consolidated balance sheets. The cost of securities sold is based on the specific identification method. Approximately 97 % of securities in the Company’s portfolio were at an unrealized loss position as of September 24, 2022. The following tables display additional information regarding gross unrealized losses and fair value by major security type for available-for-sale securities in an unrealized loss position as of September 24, 2022 and December 25, 2021.
As of September 24, 2022
Less than 12 Consecutive Months 12 Consecutive Months or Longer Total
Gross Unrealized Losses Fair Value Gross Unrealized Losses Fair Value Gross Unrealized Losses Fair Value
Agency securities — — ( 790 ) 6,210 ( 790 ) 6,210
Mortgage-backed securities ( 3,208 ) 35,482 ( 1,348 ) 7,668 ( 4,556 ) 43,150
Commercial paper — — — — — —
Corporate debt securities ( 39,596 ) 674,818 ( 42,185 ) 356,855 ( 81,781 ) 1,031,673
Municipal securities ( 9,450 ) 141,651 ( 18,946 ) 152,896 ( 28,396 ) 294,547
Other — — ( 1,902 ) 9,327 ( 1,902 ) 9,327
Total $ ( 52,254 ) $ 851,951 $ ( 65,171 ) $ 532,956 $ ( 117,425 ) $ 1,384,907
As of December 25, 2021
Less than 12 Consecutive Months 12 Consecutive Months or Longer Total
Gross Unrealized Losses Fair Value Gross Unrealized Losses Fair Value Gross Unrealized Losses Fair Value
Agency securities ( 110 ) 6,890 — — ( 110 ) 6,890
Mortgage-backed securities ( 148 ) 18,909 ( 732 ) 7,598 ( 880 ) 26,507
Commercial paper — — — — — —
Corporate debt securities ( 9,466 ) 499,084 ( 2,361 ) 85,033 ( 11,827 ) 584,117
Municipal securities ( 4,247 ) 226,009 ( 617 ) 29,405 ( 4,864 ) 255,414
Other ( 467 ) 17,845 ( 406 ) 7,205 ( 873 ) 25,050
Total $ ( 14,438 ) $ 768,737 $ ( 4,116 ) $ 129,241 $ ( 18,554 ) $ 897,978 As of September 24, 2022 and December 25, 2021 , the Company had no t recognized an allowance for credit losses on any securities in an unrealized loss position. The Company has no t recorded an allowance for credit losses and charge to other income for the unrealized losses on agency, mortgage-backed, corporate debt, municipal, and other securities presented above because the Company's management does not consider the declines in fair value to have resulted from credit losses. Management has not observed a significant deterioration in credit quality of these securities, which are highly rated with moderate to low credit risk. Declines in value are largely attributable to current global economic conditions. The securities continue to make timely principal and interest payments, and the fair values are expected to recover as they approach maturity. Management does not intend to sell the securities, and it is not more likely than not that the Company will be required to sell the securities, before the respective recoveries of their amortized cost bases, which may be maturity. The amortized cost and fair value of marketable securities at September 24, 2022, by maturity, are shown below.
Amortized Cost Fair Value
Due in one year or less $ 381,607 $ 378,705
Due after one year through five years 1,329,366 1,217,361
Due after five years through ten years 17,505 15,746
Due after ten years 3,861 3,243
Total $ 1,732,339 $ 1,615,0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24, 2022</t>
        </is>
      </c>
    </row>
    <row r="3">
      <c r="A3" s="3" t="inlineStr">
        <is>
          <t>Stockholders' Equity Note [Abstract]</t>
        </is>
      </c>
      <c r="B3" s="4" t="inlineStr">
        <is>
          <t xml:space="preserve"> </t>
        </is>
      </c>
    </row>
    <row r="4">
      <c r="A4" s="4" t="inlineStr">
        <is>
          <t>Stockholders' Equity</t>
        </is>
      </c>
      <c r="B4" s="4" t="inlineStr">
        <is>
          <t>9. Stockholders' Equity Dividends Under Swiss corporate law, dividends must be approved by shareholders at the annual general meeting of the Company’s shareholders. On June 10, 2022, the Company's shareholders approved a dividend of $ 2.92 per share, subject to possible adjustment based on the total amount of the dividend in Swiss Francs as approved at the annual meeting, and payable in four equal installments on dates to be determined by the Board of Directors. A reduction of retained earnings and a corresponding liability were recorded at the time of shareholders' approval and are periodically adjusted based on the number of applicable shares outstanding. The Company paid dividends of $ 399,074 for the 39-week period ended September 24, 2022. On June 4, 2021, the Company's shareholders approved a dividend of $ 2.68 per share, $ 1.34 of which was paid in the Company’s 2021 fiscal year, and $ 1.34 of which was paid in the Company’s 2022 fiscal year. Share Repurchase Program On April 22, 2022, the Board of Directors approved a share repurchase program (the “Program”) authorizing the Company to repurchase up to $ 300,000 of the common shares of Garmin Ltd. The timing and volume of share repurchases are subject to market conditions, business conditions and applicable laws, and are at management’s discretion. Share repurchases may be made from time to time in the open market or in privately negotiated transactions, including under plans complying with the provisions of Rule 10b5-1 and Rule 10b-18 of the Securities Exchange Act of 1934, as amended. The Program does not require the purchase of any minimum number of shares and may be suspended or discontinued at any time. The share repurchase authorization expires on December 29, 2023 . As of September 24, 2022, the Company had repurchased 1,187 shares for $ 113,736 , leaving approximately $ 186,264 available to repurchase additional shares under th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24, 2022</t>
        </is>
      </c>
    </row>
    <row r="3">
      <c r="A3" s="3" t="inlineStr">
        <is>
          <t>Equity [Abstract]</t>
        </is>
      </c>
      <c r="B3" s="4" t="inlineStr">
        <is>
          <t xml:space="preserve"> </t>
        </is>
      </c>
    </row>
    <row r="4">
      <c r="A4" s="4" t="inlineStr">
        <is>
          <t>Accumulated Other Comprehensive Income</t>
        </is>
      </c>
      <c r="B4" s="4" t="inlineStr">
        <is>
          <t>10. Accumulated Other Comprehensive Income The following provides required disclosure of changes in accumulated other comprehensive income (AOCI) balances by component for the 13-week and 39-week periods ended September 24, 2022:
13-Weeks Ended September 24, 2022
Foreign currency Net gains (losses) on available-for-sale securities Total
Balance - beginning of period $ 1,608 $ ( 72,220 ) $ ( 70,612 )
Other comprehensive income (loss) before reclassification, net of income tax benefit of $ 5,798 ( 117,360 ) ( 19,022 ) ( 136,382 )
Amounts reclassified from accumulated other comprehensive income (loss) to other income, net of income tax benefit of $ 54 included in income tax provision — 155 155
Net current-period other comprehensive income (loss) ( 117,360 ) ( 18,867 ) ( 136,227 )
Balance - end of period $ ( 115,752 ) $ ( 91,087 ) $ ( 206,839 )
39-Weeks Ended September 24, 2022
Foreign currency Net gains (losses) on available-for-sale securities Total
Balance - beginning of period $ 123,415 $ ( 5,580 ) $ 117,835
Other comprehensive income (loss) before reclassification, net of income tax benefit of $ 25,468 ( 239,167 ) ( 86,223 ) ( 325,390 )
Amounts reclassified from accumulated other comprehensive income (loss) to other income, net of income tax benefit of $ 266 included in income tax provision — 716 716
Net current-period other comprehensive income (loss) ( 239,167 ) ( 85,507 ) ( 324,674 )
Balance - end of period $ ( 115,752 ) $ ( 91,087 ) $ ( 206,8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4, 2022</t>
        </is>
      </c>
    </row>
    <row r="3">
      <c r="A3" s="3" t="inlineStr">
        <is>
          <t>Revenue from Contract with Customer [Abstract]</t>
        </is>
      </c>
      <c r="B3" s="4" t="inlineStr">
        <is>
          <t xml:space="preserve"> </t>
        </is>
      </c>
    </row>
    <row r="4">
      <c r="A4" s="4" t="inlineStr">
        <is>
          <t>Revenue</t>
        </is>
      </c>
      <c r="B4" s="4" t="inlineStr">
        <is>
          <t>11. Revenue In order to further depict how the nature, amount, timing and uncertainty of the Company's revenue and cash flows are affected by economic factors, revenue (or “net sales”) is disaggregated by geographic region, major product category, and pattern of recognition. Disaggregated revenue by geographic region (Americas, APAC, and EMEA) is presented in Note 4 – Segment Information and Geographic Data. Note 4 also contains disaggregated revenue information of the six major product categories identified by the Company – fitness, outdoor, aviation, marine, consumer auto, and auto OEM. A large majority of the Company’s sales are recognized on a point in time basis, usually once the product is shipped and title and risk of loss have transferred to the customer. Sales recognized over a period of time are primarily within the auto and outdoor segments and relate to performance obligations that are satisfied over the life of the product or contractual service period. Revenue disaggregated by the timing of transfer of the goods or services is presented in the table below:
13-Weeks Ended 39-Weeks Ended
September 24, 2022 September 25, 2021 September 24, 2022 September 25, 2021
Point in time $ 1,073,058 $ 1,132,339 $ 3,366,382 $ 3,429,686
Over time 67,376 59,634 187,549 161,520
Net sales $ 1,140,434 $ 1,191,973 $ 3,553,931 $ 3,591,206 Transaction price and costs associated with the Company’s unsatisfied performance obligations are reflected as deferred revenue and deferred costs, respectively, on the Company’s condensed consolidated balance sheets. Such amounts are recognized ratably over the applicable service period or estimated useful life. Changes in deferred revenue and costs during the 39-week period ended September 24, 2022 are presented below:
39-Weeks Ended
Deferred (1) Deferred (2)
Balance, beginning of period $ 129,272 $ 28,322
Deferrals in period 183,907 12,307
Recognition of deferrals in period ( 187,548 ) ( 15,838 )
Balance, end of period $ 125,631 $ 24,791 (1) Deferred revenue is comprised of both deferred revenue and noncurrent deferred revenue per the condensed consolidated balance sheets (2) Deferred costs are comprised of both deferred costs and noncurrent deferred costs per the condensed consolidated balance sheets Of the $ 187,548 of deferred revenue recognized in the 39-week period ended September 24, 2022, $ 72,898 was deferred as of the beginning of the period. Approximately eighty percent of the $ 125,631 of deferred revenue at the end of the period, September 24, 2022 , is recognized ratably over a period of three years or 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4,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6" t="n">
        <v>1082338</v>
      </c>
      <c r="C3" s="6" t="n">
        <v>1498058</v>
      </c>
    </row>
    <row r="4">
      <c r="A4" s="4" t="inlineStr">
        <is>
          <t>Marketable securities</t>
        </is>
      </c>
      <c r="B4" s="5" t="n">
        <v>378705</v>
      </c>
      <c r="C4" s="5" t="n">
        <v>347980</v>
      </c>
    </row>
    <row r="5">
      <c r="A5" s="4" t="inlineStr">
        <is>
          <t>Accounts receivable, net</t>
        </is>
      </c>
      <c r="B5" s="5" t="n">
        <v>641072</v>
      </c>
      <c r="C5" s="5" t="n">
        <v>843445</v>
      </c>
    </row>
    <row r="6">
      <c r="A6" s="4" t="inlineStr">
        <is>
          <t>Inventories</t>
        </is>
      </c>
      <c r="B6" s="5" t="n">
        <v>1533271</v>
      </c>
      <c r="C6" s="5" t="n">
        <v>1227609</v>
      </c>
    </row>
    <row r="7">
      <c r="A7" s="4" t="inlineStr">
        <is>
          <t>Deferred costs</t>
        </is>
      </c>
      <c r="B7" s="5" t="n">
        <v>14398</v>
      </c>
      <c r="C7" s="5" t="n">
        <v>15961</v>
      </c>
    </row>
    <row r="8">
      <c r="A8" s="4" t="inlineStr">
        <is>
          <t>Prepaid expenses and other current assets</t>
        </is>
      </c>
      <c r="B8" s="5" t="n">
        <v>318339</v>
      </c>
      <c r="C8" s="5" t="n">
        <v>328719</v>
      </c>
    </row>
    <row r="9">
      <c r="A9" s="4" t="inlineStr">
        <is>
          <t>Total current assets</t>
        </is>
      </c>
      <c r="B9" s="5" t="n">
        <v>3968123</v>
      </c>
      <c r="C9" s="5" t="n">
        <v>4261772</v>
      </c>
    </row>
    <row r="10">
      <c r="A10" s="4" t="inlineStr">
        <is>
          <t>Property and equipment, net</t>
        </is>
      </c>
      <c r="B10" s="5" t="n">
        <v>1100257</v>
      </c>
      <c r="C10" s="5" t="n">
        <v>1067478</v>
      </c>
    </row>
    <row r="11">
      <c r="A11" s="4" t="inlineStr">
        <is>
          <t>Operating lease right-of-use assets</t>
        </is>
      </c>
      <c r="B11" s="5" t="n">
        <v>121937</v>
      </c>
      <c r="C11" s="5" t="n">
        <v>89457</v>
      </c>
    </row>
    <row r="12">
      <c r="A12" s="4" t="inlineStr">
        <is>
          <t>Noncurrent marketable securities</t>
        </is>
      </c>
      <c r="B12" s="5" t="n">
        <v>1236350</v>
      </c>
      <c r="C12" s="5" t="n">
        <v>1268698</v>
      </c>
    </row>
    <row r="13">
      <c r="A13" s="4" t="inlineStr">
        <is>
          <t>Deferred income tax assets</t>
        </is>
      </c>
      <c r="B13" s="5" t="n">
        <v>390105</v>
      </c>
      <c r="C13" s="5" t="n">
        <v>260205</v>
      </c>
    </row>
    <row r="14">
      <c r="A14" s="4" t="inlineStr">
        <is>
          <t>Noncurrent deferred costs</t>
        </is>
      </c>
      <c r="B14" s="5" t="n">
        <v>10393</v>
      </c>
      <c r="C14" s="5" t="n">
        <v>12361</v>
      </c>
    </row>
    <row r="15">
      <c r="A15" s="4" t="inlineStr">
        <is>
          <t>Goodwill</t>
        </is>
      </c>
      <c r="B15" s="5" t="n">
        <v>540740</v>
      </c>
      <c r="C15" s="5" t="n">
        <v>575080</v>
      </c>
    </row>
    <row r="16">
      <c r="A16" s="4" t="inlineStr">
        <is>
          <t>Other intangible assets, net</t>
        </is>
      </c>
      <c r="B16" s="5" t="n">
        <v>179890</v>
      </c>
      <c r="C16" s="5" t="n">
        <v>215993</v>
      </c>
    </row>
    <row r="17">
      <c r="A17" s="4" t="inlineStr">
        <is>
          <t>Other noncurrent assets</t>
        </is>
      </c>
      <c r="B17" s="5" t="n">
        <v>79811</v>
      </c>
      <c r="C17" s="5" t="n">
        <v>103383</v>
      </c>
    </row>
    <row r="18">
      <c r="A18" s="4" t="inlineStr">
        <is>
          <t>Total assets</t>
        </is>
      </c>
      <c r="B18" s="5" t="n">
        <v>7627606</v>
      </c>
      <c r="C18" s="5" t="n">
        <v>7854427</v>
      </c>
    </row>
    <row r="19">
      <c r="A19" s="3" t="inlineStr">
        <is>
          <t>Current liabilities:</t>
        </is>
      </c>
      <c r="B19" s="4" t="inlineStr">
        <is>
          <t xml:space="preserve"> </t>
        </is>
      </c>
      <c r="C19" s="4" t="inlineStr">
        <is>
          <t xml:space="preserve"> </t>
        </is>
      </c>
    </row>
    <row r="20">
      <c r="A20" s="4" t="inlineStr">
        <is>
          <t>Accounts payable</t>
        </is>
      </c>
      <c r="B20" s="5" t="n">
        <v>268674</v>
      </c>
      <c r="C20" s="5" t="n">
        <v>370048</v>
      </c>
    </row>
    <row r="21">
      <c r="A21" s="4" t="inlineStr">
        <is>
          <t>Salaries and benefits payable</t>
        </is>
      </c>
      <c r="B21" s="5" t="n">
        <v>184802</v>
      </c>
      <c r="C21" s="5" t="n">
        <v>211371</v>
      </c>
    </row>
    <row r="22">
      <c r="A22" s="4" t="inlineStr">
        <is>
          <t>Accrued warranty costs</t>
        </is>
      </c>
      <c r="B22" s="5" t="n">
        <v>39925</v>
      </c>
      <c r="C22" s="5" t="n">
        <v>45467</v>
      </c>
    </row>
    <row r="23">
      <c r="A23" s="4" t="inlineStr">
        <is>
          <t>Accrued sales program costs</t>
        </is>
      </c>
      <c r="B23" s="5" t="n">
        <v>75182</v>
      </c>
      <c r="C23" s="5" t="n">
        <v>121514</v>
      </c>
    </row>
    <row r="24">
      <c r="A24" s="4" t="inlineStr">
        <is>
          <t>Other accrued expenses</t>
        </is>
      </c>
      <c r="B24" s="5" t="n">
        <v>195117</v>
      </c>
      <c r="C24" s="5" t="n">
        <v>225988</v>
      </c>
    </row>
    <row r="25">
      <c r="A25" s="4" t="inlineStr">
        <is>
          <t>Deferred revenue</t>
        </is>
      </c>
      <c r="B25" s="5" t="n">
        <v>88563</v>
      </c>
      <c r="C25" s="5" t="n">
        <v>87654</v>
      </c>
    </row>
    <row r="26">
      <c r="A26" s="4" t="inlineStr">
        <is>
          <t>Income taxes payable</t>
        </is>
      </c>
      <c r="B26" s="5" t="n">
        <v>169665</v>
      </c>
      <c r="C26" s="5" t="n">
        <v>128083</v>
      </c>
    </row>
    <row r="27">
      <c r="A27" s="4" t="inlineStr">
        <is>
          <t>Dividend payable</t>
        </is>
      </c>
      <c r="B27" s="5" t="n">
        <v>420995</v>
      </c>
      <c r="C27" s="5" t="n">
        <v>258023</v>
      </c>
    </row>
    <row r="28">
      <c r="A28" s="4" t="inlineStr">
        <is>
          <t>Total current liabilities</t>
        </is>
      </c>
      <c r="B28" s="5" t="n">
        <v>1442923</v>
      </c>
      <c r="C28" s="5" t="n">
        <v>1448148</v>
      </c>
    </row>
    <row r="29">
      <c r="A29" s="4" t="inlineStr">
        <is>
          <t>Deferred income tax liabilities</t>
        </is>
      </c>
      <c r="B29" s="5" t="n">
        <v>117941</v>
      </c>
      <c r="C29" s="5" t="n">
        <v>117595</v>
      </c>
    </row>
    <row r="30">
      <c r="A30" s="4" t="inlineStr">
        <is>
          <t>Noncurrent income taxes payable</t>
        </is>
      </c>
      <c r="B30" s="5" t="n">
        <v>50943</v>
      </c>
      <c r="C30" s="5" t="n">
        <v>62539</v>
      </c>
    </row>
    <row r="31">
      <c r="A31" s="4" t="inlineStr">
        <is>
          <t>Noncurrent deferred revenue</t>
        </is>
      </c>
      <c r="B31" s="5" t="n">
        <v>37068</v>
      </c>
      <c r="C31" s="5" t="n">
        <v>41618</v>
      </c>
    </row>
    <row r="32">
      <c r="A32" s="4" t="inlineStr">
        <is>
          <t>Noncurrent operating lease liabilities</t>
        </is>
      </c>
      <c r="B32" s="5" t="n">
        <v>100181</v>
      </c>
      <c r="C32" s="5" t="n">
        <v>70044</v>
      </c>
    </row>
    <row r="33">
      <c r="A33" s="4" t="inlineStr">
        <is>
          <t>Other noncurrent liabilities</t>
        </is>
      </c>
      <c r="B33" s="5" t="n">
        <v>361</v>
      </c>
      <c r="C33" s="5" t="n">
        <v>324</v>
      </c>
    </row>
    <row r="34">
      <c r="A34" s="3" t="inlineStr">
        <is>
          <t>Stockholders’ equity:</t>
        </is>
      </c>
      <c r="B34" s="4" t="inlineStr">
        <is>
          <t xml:space="preserve"> </t>
        </is>
      </c>
      <c r="C34" s="4" t="inlineStr">
        <is>
          <t xml:space="preserve"> </t>
        </is>
      </c>
    </row>
    <row r="35">
      <c r="A35" s="4" t="inlineStr">
        <is>
          <t>Shares, CHF 0.10 par value, 198,077 shares authorized and issued; 192,180 shares outstanding at September 24, 2022 and 192,608 shares outstanding at December 25, 2021</t>
        </is>
      </c>
      <c r="B35" s="5" t="n">
        <v>17979</v>
      </c>
      <c r="C35" s="5" t="n">
        <v>17979</v>
      </c>
    </row>
    <row r="36">
      <c r="A36" s="4" t="inlineStr">
        <is>
          <t>Additional paid-in capital</t>
        </is>
      </c>
      <c r="B36" s="5" t="n">
        <v>2027019</v>
      </c>
      <c r="C36" s="5" t="n">
        <v>1960722</v>
      </c>
    </row>
    <row r="37">
      <c r="A37" s="4" t="inlineStr">
        <is>
          <t>Treasury stock (5,897 and 5,469 shares, respectively)</t>
        </is>
      </c>
      <c r="B37" s="5" t="n">
        <v>-398974</v>
      </c>
      <c r="C37" s="5" t="n">
        <v>-303114</v>
      </c>
    </row>
    <row r="38">
      <c r="A38" s="4" t="inlineStr">
        <is>
          <t>Retained earnings</t>
        </is>
      </c>
      <c r="B38" s="5" t="n">
        <v>4439004</v>
      </c>
      <c r="C38" s="5" t="n">
        <v>4320737</v>
      </c>
    </row>
    <row r="39">
      <c r="A39" s="4" t="inlineStr">
        <is>
          <t>Accumulated other comprehensive (loss) income</t>
        </is>
      </c>
      <c r="B39" s="5" t="n">
        <v>-206839</v>
      </c>
      <c r="C39" s="5" t="n">
        <v>117835</v>
      </c>
    </row>
    <row r="40">
      <c r="A40" s="4" t="inlineStr">
        <is>
          <t>Total stockholders’ equity</t>
        </is>
      </c>
      <c r="B40" s="5" t="n">
        <v>5878189</v>
      </c>
      <c r="C40" s="5" t="n">
        <v>6114159</v>
      </c>
    </row>
    <row r="41">
      <c r="A41" s="4" t="inlineStr">
        <is>
          <t>Total liabilities and stockholders’ equity</t>
        </is>
      </c>
      <c r="B41" s="6" t="n">
        <v>7627606</v>
      </c>
      <c r="C41" s="6" t="n">
        <v>78544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9 Months Ended</t>
        </is>
      </c>
    </row>
    <row r="2">
      <c r="B2" s="2" t="inlineStr">
        <is>
          <t>Sep. 24,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include the accounts of Garmin Ltd. and wholly-owned subsidiaries (collectively, the “Company” or “Garmin”). Intercompany balances and transactions have been eliminated. The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densed consolidated balance sheet at December 25, 2021 has been derived from the audited financial statements at that date, but does not include all of the information and footnotes required by generally accepted accounting principles for complete financial statements. Additionally, the condensed consolidated financial statements should be read in conjunction with Part I, Item 2, “Management’s Discussion and Analysis of Financial Condition and Results of Operations” of this Form 10-Q, and the Company’s Annual Report on Form 10-K for the year ended December 25, 2021. Operating results for the 13-week and 39-week periods ended September 24, 2022 are not necessarily indicative of the results that may be expected for the year ending December 31, 2022. The Company’s fiscal year is based on a 52- or 53-week period ending on the last Saturday of the calendar year. Therefore, the financial results of certain 53-week fiscal years, and the associated 14-week quarters, will not be exactly comparable to the prior and subsequent 52-week fiscal years and the associated 13-week quarters. The quarters ended September 24, 2022 and September 25, 2021 both contain operating results for 13 weeks.</t>
        </is>
      </c>
    </row>
    <row r="5">
      <c r="A5" s="4" t="inlineStr">
        <is>
          <t>Changes in Classification and Allocation</t>
        </is>
      </c>
      <c r="B5" s="4" t="inlineStr">
        <is>
          <t>Changes in Classification and Allocation Certain prior period amounts have been reclassified or presented to conform to the current period presentation. In the first quarter of fiscal 2022, the Company refined the methodology used in classifying certain indirect costs in accordance with the way the Company's management is now using the information in decision making, which management believes provides a more meaningful representation of costs incurred to support research and development activities. As a result, the Company’s condensed consolidated statements of income have been recast for the 13-week and 39-week periods ended September 25, 2021 to reflect reclassifications of $ 15,132 and $ 44,455 , respectively, from research and development expense to selling, general, and administrative expense. Additionally, in the first quarter of fiscal 2022, the methodology used to allocate certain selling, general, and administrative expenses to the segments was refined to allocate these expenses in a more direct manner to provide the Company's Chief Operating Decision Maker (CODM) with a more meaningful representation of segment profit or loss. The Company’s composition of operating segments and reportable segments did not change. These changes in classification and allocation had no effect on the Company’s consolidated operating or net income.</t>
        </is>
      </c>
    </row>
    <row r="6">
      <c r="A6" s="4" t="inlineStr">
        <is>
          <t>Significant Accounting Policies</t>
        </is>
      </c>
      <c r="B6" s="4" t="inlineStr">
        <is>
          <t>Significant Accounting Policies For a description of the significant accounting policies and methods used in the preparation of the Company’s condensed consolidated financial statements, refer to Note 2, “Summary of Significant Accounting Policies” in the Notes to the Consolidated Financial Statements in Part II, Item 8 of the Company’s Annual Report on Form 10-K for the fiscal year ended December 25, 2021. There were no material changes to the Company’s significant accounting policies during the 39-week period ended September 24, 2022 .</t>
        </is>
      </c>
    </row>
    <row r="7">
      <c r="A7" s="4" t="inlineStr">
        <is>
          <t>Recently Issued Accounting Standards and Pronouncements</t>
        </is>
      </c>
      <c r="B7" s="4" t="inlineStr">
        <is>
          <t>Recently Issued Accounting Standards and Pronouncements Recently adopted accounting standards and recently issued accounting pronouncements not yet adopted are not expected to have a material impact on the Company’s consolidated financial statements, accounting policies, processes, or sys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4, 2022</t>
        </is>
      </c>
    </row>
    <row r="3">
      <c r="A3" s="3" t="inlineStr">
        <is>
          <t>Inventory Disclosure [Abstract]</t>
        </is>
      </c>
      <c r="B3" s="4" t="inlineStr">
        <is>
          <t xml:space="preserve"> </t>
        </is>
      </c>
    </row>
    <row r="4">
      <c r="A4" s="4" t="inlineStr">
        <is>
          <t>Schedule of inventories</t>
        </is>
      </c>
      <c r="B4" s="4" t="inlineStr">
        <is>
          <t>The components of inventories consist of the following:
September 24, December 25, 2021
Raw materials $ 539,691 $ 509,435
Work-in-process 194,398 213,801
Finished goods 799,182 504,373
Inventories $ 1,533,271 $ 1,227,6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24, 2022</t>
        </is>
      </c>
    </row>
    <row r="3">
      <c r="A3" s="3" t="inlineStr">
        <is>
          <t>Earnings Per Share [Abstract]</t>
        </is>
      </c>
      <c r="B3" s="4" t="inlineStr">
        <is>
          <t xml:space="preserve"> </t>
        </is>
      </c>
    </row>
    <row r="4">
      <c r="A4" s="4" t="inlineStr">
        <is>
          <t>Schedule of Computation of Basic and Diluted Net Income Per Share</t>
        </is>
      </c>
      <c r="B4" s="4" t="inlineStr">
        <is>
          <t>The following table sets forth the computation of basic and diluted net income per share. Stock options, stock appreciation rights, and restricted stock units are collectively referred to as “equity awards”.
13-Weeks Ended 39-Weeks Ended
September 24, 2022 September 25, 2021 September 24, 2022 September 25, 2021
Numerator:
Numerator for basic and diluted net income per share – net income $ 210,848 $ 259,039 $ 680,313 $ 796,064
Denominator:
Denominator for basic net income per share – weighted-average common shares 192,672 192,322 192,878 192,123
Effect of dilutive equity awards 433 863 500 832
Denominator for diluted net income per share – adjusted weighted-average common shares 193,105 193,185 193,378 192,955
Basic net income per share $ 1.09 $ 1.35 $ 3.53 $ 4.14
Diluted net income per share $ 1.09 $ 1.34 $ 3.52 $ 4.13
Shares excluded from diluted net income per share calculation:
Anti-dilutive equity awards 754 311 759 3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and Geographic Data (Tables)</t>
        </is>
      </c>
      <c r="B1" s="2" t="inlineStr">
        <is>
          <t>9 Months Ended</t>
        </is>
      </c>
    </row>
    <row r="2">
      <c r="B2" s="2" t="inlineStr">
        <is>
          <t>Sep. 24, 2022</t>
        </is>
      </c>
    </row>
    <row r="3">
      <c r="A3" s="3" t="inlineStr">
        <is>
          <t>Segment Reporting [Abstract]</t>
        </is>
      </c>
      <c r="B3" s="4" t="inlineStr">
        <is>
          <t xml:space="preserve"> </t>
        </is>
      </c>
    </row>
    <row r="4">
      <c r="A4" s="4" t="inlineStr">
        <is>
          <t>Schedule of Net Sales (Revenue), Gross Profit, and Operating Income</t>
        </is>
      </c>
      <c r="B4" s="4" t="inlineStr">
        <is>
          <t>Net sales (“revenue”), gross profit, and operating income for each of the Company’s five reported segments are presented below, along with supplemental financial information for the auto OEM and consumer auto operating segments that management believes is useful.
Auto
Fitness Outdoor Aviation Marine Total Consumer Auto Total
13-Weeks Ended September 24, 2022
Net sales $ 279,875 $ 340,388 $ 188,043 $ 196,506 $ 135,622 $ 66,444 $ 69,178 $ 1,140,434
Gross profit 147,716 219,980 137,732 110,747 54,324 30,432 23,892 670,499
Operating income (loss) 40,850 120,842 48,487 44,950 ( 15,756 ) 2,105 ( 17,861 ) 239,373
13-Weeks Ended September 25, 2021
Net sales $ 342,316 $ 323,856 $ 180,165 $ 207,534 $ 138,102 $ 82,914 $ 55,188 $ 1,191,973
Gross profit 183,028 210,522 131,260 116,152 54,985 39,342 15,643 695,947
Operating income (loss) 74,469 122,875 51,747 55,142 ( 21,563 ) 11,979 ( 33,542 ) 282,670
39-Weeks Ended September 24, 2022
Net sales $ 772,867 $ 1,106,908 $ 567,548 $ 693,369 $ 413,239 $ 211,902 $ 201,337 $ 3,553,931
Gross profit 387,921 720,731 413,206 376,734 163,213 98,645 64,568 2,061,805
Operating income (loss) 64,894 424,071 150,359 172,451 ( 51,104 ) 15,058 ( 66,162 ) 760,671
39-Weeks Ended September 25, 2021
Net sales $ 1,063,642 $ 903,715 $ 534,886 $ 678,698 $ 410,265 $ 231,587 $ 178,678 $ 3,591,206
Gross profit 581,765 590,355 389,376 390,141 166,717 113,567 53,150 2,118,354
Operating income (loss) 258,884 335,728 147,888 209,140 ( 48,140 ) 37,371 ( 85,511 ) 903,500</t>
        </is>
      </c>
    </row>
    <row r="5">
      <c r="A5" s="4" t="inlineStr">
        <is>
          <t>Schedule of Net Sales to External Customers by Geographic Region</t>
        </is>
      </c>
      <c r="B5" s="4" t="inlineStr">
        <is>
          <t>Net sales to external customers by geographic region were as follows for the 13-week and 39-week periods ended September 24, 2022 and September 25, 2021. Note that APAC includes Asia Pacific and Australian Continent and EMEA includes Europe, the Middle East and Africa:
13-Weeks Ended 39-Weeks Ended
September 24, 2022 September 25, 2021 September 24, 2022 September 25, 2021
Americas $ 563,310 $ 573,331 $ 1,780,117 $ 1,723,415
EMEA 382,865 442,622 1,192,893 1,330,855
APAC 194,259 176,020 580,921 536,936
Net sales to external customers $ 1,140,434 $ 1,191,973 $ 3,553,931 $ 3,591,2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y Reserves (Tables)</t>
        </is>
      </c>
      <c r="B1" s="2" t="inlineStr">
        <is>
          <t>9 Months Ended</t>
        </is>
      </c>
    </row>
    <row r="2">
      <c r="B2" s="2" t="inlineStr">
        <is>
          <t>Sep. 24, 2022</t>
        </is>
      </c>
    </row>
    <row r="3">
      <c r="A3" s="3" t="inlineStr">
        <is>
          <t>Product Warranties Disclosures [Abstract]</t>
        </is>
      </c>
      <c r="B3" s="4" t="inlineStr">
        <is>
          <t xml:space="preserve"> </t>
        </is>
      </c>
    </row>
    <row r="4">
      <c r="A4" s="4" t="inlineStr">
        <is>
          <t>Schedule of Changes in the Aggregate Warranty Reserve</t>
        </is>
      </c>
      <c r="B4" s="4" t="inlineStr">
        <is>
          <t>The following reconciliation provides an illustration of changes in the aggregate warranty reserve.
13-Weeks Ended 39-Weeks Ended
September 24, 2022 September 25, 2021 September 24, 2022 September 25, 2021
Balance - beginning of period $ 39,949 $ 44,575 $ 45,467 $ 42,643
Accrual for products sold (1) 16,913 13,272 41,939 47,717
Expenditures ( 16,937 ) ( 14,998 ) ( 47,481 ) ( 47,511 )
Balance - end of period $ 39,925 $ 42,849 $ 39,925 $ 42,849 (1) Changes in cost estimates related to pre-existing warranties were not material and aggregated with accruals for new warranty contracts in the ‘accrual for products sold’ li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24, 2022</t>
        </is>
      </c>
    </row>
    <row r="3">
      <c r="A3" s="3" t="inlineStr">
        <is>
          <t>Investments, Debt and Equity Securities [Abstract]</t>
        </is>
      </c>
      <c r="B3" s="4" t="inlineStr">
        <is>
          <t xml:space="preserve"> </t>
        </is>
      </c>
    </row>
    <row r="4">
      <c r="A4" s="4" t="inlineStr">
        <is>
          <t>Schedule of Marketable Securities Classified as Available-for-sale Securities</t>
        </is>
      </c>
      <c r="B4" s="4" t="inlineStr">
        <is>
          <t>Marketable securities classified as available-for-sale securities are summarized below:
Available-For-Sale Securities
Fair Value Level Amortized Cost Gross Unrealized Gross Unrealized Fair Value
Agency securities Level 2 7,000 — ( 790 ) 6,210
Mortgage-backed securities Level 2 47,923 1 ( 4,556 ) 43,368
Commercial paper Level 2 201,363 — — 201,363
Corporate debt securities Level 2 1,132,104 123 ( 81,781 ) 1,050,446
Municipal securities Level 2 332,225 17 ( 28,396 ) 303,846
Other Level 2 11,724 — ( 1,902 ) 9,822
Total $ 1,732,339 $ 141 $ ( 117,425 ) $ 1,615,055
Available-For-Sale Securities
Fair Value Level Amortized Cost Gross Unrealized Gross Unrealized Fair Value
Agency securities Level 2 7,000 — ( 110 ) 6,890
Mortgage-backed securities Level 2 149,692 257 ( 880 ) 149,069
Commercial paper Level 2 — — — —
Corporate debt securities Level 2 1,079,390 9,830 ( 11,827 ) 1,077,393
Municipal securities Level 2 356,037 1,870 ( 4,864 ) 353,043
Other Level 2 31,134 22 ( 873 ) 30,283
Total $ 1,623,253 $ 11,979 $ ( 18,554 ) $ 1,616,678</t>
        </is>
      </c>
    </row>
    <row r="5">
      <c r="A5" s="4" t="inlineStr">
        <is>
          <t>Schedule of Gross Unrealized Losses and Fair Value by Major Security Type</t>
        </is>
      </c>
      <c r="B5" s="4" t="inlineStr">
        <is>
          <t>The following tables display additional information regarding gross unrealized losses and fair value by major security type for available-for-sale securities in an unrealized loss position as of September 24, 2022 and December 25, 2021.
As of September 24, 2022
Less than 12 Consecutive Months 12 Consecutive Months or Longer Total
Gross Unrealized Losses Fair Value Gross Unrealized Losses Fair Value Gross Unrealized Losses Fair Value
Agency securities — — ( 790 ) 6,210 ( 790 ) 6,210
Mortgage-backed securities ( 3,208 ) 35,482 ( 1,348 ) 7,668 ( 4,556 ) 43,150
Commercial paper — — — — — —
Corporate debt securities ( 39,596 ) 674,818 ( 42,185 ) 356,855 ( 81,781 ) 1,031,673
Municipal securities ( 9,450 ) 141,651 ( 18,946 ) 152,896 ( 28,396 ) 294,547
Other — — ( 1,902 ) 9,327 ( 1,902 ) 9,327
Total $ ( 52,254 ) $ 851,951 $ ( 65,171 ) $ 532,956 $ ( 117,425 ) $ 1,384,907
As of December 25, 2021
Less than 12 Consecutive Months 12 Consecutive Months or Longer Total
Gross Unrealized Losses Fair Value Gross Unrealized Losses Fair Value Gross Unrealized Losses Fair Value
Agency securities ( 110 ) 6,890 — — ( 110 ) 6,890
Mortgage-backed securities ( 148 ) 18,909 ( 732 ) 7,598 ( 880 ) 26,507
Commercial paper — — — — — —
Corporate debt securities ( 9,466 ) 499,084 ( 2,361 ) 85,033 ( 11,827 ) 584,117
Municipal securities ( 4,247 ) 226,009 ( 617 ) 29,405 ( 4,864 ) 255,414
Other ( 467 ) 17,845 ( 406 ) 7,205 ( 873 ) 25,050
Total $ ( 14,438 ) $ 768,737 $ ( 4,116 ) $ 129,241 $ ( 18,554 ) $ 897,978</t>
        </is>
      </c>
    </row>
    <row r="6">
      <c r="A6" s="4" t="inlineStr">
        <is>
          <t>Schedule of Amortized Cost and Estimated Fair Value of Marketable Securities by Maturity</t>
        </is>
      </c>
      <c r="B6" s="4" t="inlineStr">
        <is>
          <t>The amortized cost and fair value of marketable securities at September 24, 2022, by maturity, are shown below.
Amortized Cost Fair Value
Due in one year or less $ 381,607 $ 378,705
Due after one year through five years 1,329,366 1,217,361
Due after five years through ten years 17,505 15,746
Due after ten years 3,861 3,243
Total $ 1,732,339 $ 1,615,0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Sep. 24, 2022</t>
        </is>
      </c>
    </row>
    <row r="3">
      <c r="A3" s="3" t="inlineStr">
        <is>
          <t>Equity [Abstract]</t>
        </is>
      </c>
      <c r="B3" s="4" t="inlineStr">
        <is>
          <t xml:space="preserve"> </t>
        </is>
      </c>
    </row>
    <row r="4">
      <c r="A4" s="4" t="inlineStr">
        <is>
          <t>Schedule of Changes in Accumulated Other Comprehensive Income (AOCI)</t>
        </is>
      </c>
      <c r="B4" s="4" t="inlineStr">
        <is>
          <t>The following provides required disclosure of changes in accumulated other comprehensive income (AOCI) balances by component for the 13-week and 39-week periods ended September 24, 2022:
13-Weeks Ended September 24, 2022
Foreign currency Net gains (losses) on available-for-sale securities Total
Balance - beginning of period $ 1,608 $ ( 72,220 ) $ ( 70,612 )
Other comprehensive income (loss) before reclassification, net of income tax benefit of $ 5,798 ( 117,360 ) ( 19,022 ) ( 136,382 )
Amounts reclassified from accumulated other comprehensive income (loss) to other income, net of income tax benefit of $ 54 included in income tax provision — 155 155
Net current-period other comprehensive income (loss) ( 117,360 ) ( 18,867 ) ( 136,227 )
Balance - end of period $ ( 115,752 ) $ ( 91,087 ) $ ( 206,839 )
39-Weeks Ended September 24, 2022
Foreign currency Net gains (losses) on available-for-sale securities Total
Balance - beginning of period $ 123,415 $ ( 5,580 ) $ 117,835
Other comprehensive income (loss) before reclassification, net of income tax benefit of $ 25,468 ( 239,167 ) ( 86,223 ) ( 325,390 )
Amounts reclassified from accumulated other comprehensive income (loss) to other income, net of income tax benefit of $ 266 included in income tax provision — 716 716
Net current-period other comprehensive income (loss) ( 239,167 ) ( 85,507 ) ( 324,674 )
Balance - end of period $ ( 115,752 ) $ ( 91,087 ) $ ( 206,8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24, 2022</t>
        </is>
      </c>
    </row>
    <row r="3">
      <c r="A3" s="3" t="inlineStr">
        <is>
          <t>Revenue from Contract with Customer [Abstract]</t>
        </is>
      </c>
      <c r="B3" s="4" t="inlineStr">
        <is>
          <t xml:space="preserve"> </t>
        </is>
      </c>
    </row>
    <row r="4">
      <c r="A4" s="4" t="inlineStr">
        <is>
          <t>Schedule of Revenue Disaggregated</t>
        </is>
      </c>
      <c r="B4" s="4" t="inlineStr">
        <is>
          <t>Revenue disaggregated by the timing of transfer of the goods or services is presented in the table below:
13-Weeks Ended 39-Weeks Ended
September 24, 2022 September 25, 2021 September 24, 2022 September 25, 2021
Point in time $ 1,073,058 $ 1,132,339 $ 3,366,382 $ 3,429,686
Over time 67,376 59,634 187,549 161,520
Net sales $ 1,140,434 $ 1,191,973 $ 3,553,931 $ 3,591,206</t>
        </is>
      </c>
    </row>
    <row r="5">
      <c r="A5" s="4" t="inlineStr">
        <is>
          <t>Schedule of Deferred Revenue and Costs</t>
        </is>
      </c>
      <c r="B5" s="4" t="inlineStr">
        <is>
          <t>Changes in deferred revenue and costs during the 39-week period ended September 24, 2022 are presented below:
39-Weeks Ended
Deferred (1) Deferred (2)
Balance, beginning of period $ 129,272 $ 28,322
Deferrals in period 183,907 12,307
Recognition of deferrals in period ( 187,548 ) ( 15,838 )
Balance, end of period $ 125,631 $ 24,791 (1) Deferred revenue is comprised of both deferred revenue and noncurrent deferred revenue per the condensed consolidated balance sheets (2) Deferred costs are comprised of both deferred costs and noncurrent deferred costs per the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ing Policies - Additional Information (Details) - USD ($) $ in Thousands</t>
        </is>
      </c>
      <c r="B1" s="2" t="inlineStr">
        <is>
          <t>3 Months Ended</t>
        </is>
      </c>
      <c r="C1" s="2" t="inlineStr">
        <is>
          <t>9 Months Ended</t>
        </is>
      </c>
    </row>
    <row r="2">
      <c r="B2" s="2" t="inlineStr">
        <is>
          <t>Sep. 25, 2021</t>
        </is>
      </c>
      <c r="C2" s="2" t="inlineStr">
        <is>
          <t>Sep. 25, 2021</t>
        </is>
      </c>
    </row>
    <row r="3">
      <c r="A3" s="3" t="inlineStr">
        <is>
          <t>Accounting Policies [Abstract]</t>
        </is>
      </c>
      <c r="B3" s="4" t="inlineStr">
        <is>
          <t xml:space="preserve"> </t>
        </is>
      </c>
      <c r="C3" s="4" t="inlineStr">
        <is>
          <t xml:space="preserve"> </t>
        </is>
      </c>
    </row>
    <row r="4">
      <c r="A4" s="4" t="inlineStr">
        <is>
          <t>Reclassification from research and development expense to selling, general and administrative expense</t>
        </is>
      </c>
      <c r="B4" s="6" t="n">
        <v>15132</v>
      </c>
      <c r="C4" s="6" t="n">
        <v>4445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4, 2022</t>
        </is>
      </c>
      <c r="C1" s="2" t="inlineStr">
        <is>
          <t>Dec. 25, 2021</t>
        </is>
      </c>
    </row>
    <row r="2">
      <c r="A2" s="3" t="inlineStr">
        <is>
          <t>Inventory Disclosure [Abstract]</t>
        </is>
      </c>
      <c r="B2" s="4" t="inlineStr">
        <is>
          <t xml:space="preserve"> </t>
        </is>
      </c>
      <c r="C2" s="4" t="inlineStr">
        <is>
          <t xml:space="preserve"> </t>
        </is>
      </c>
    </row>
    <row r="3">
      <c r="A3" s="4" t="inlineStr">
        <is>
          <t>Raw materials</t>
        </is>
      </c>
      <c r="B3" s="6" t="n">
        <v>539691</v>
      </c>
      <c r="C3" s="6" t="n">
        <v>509435</v>
      </c>
    </row>
    <row r="4">
      <c r="A4" s="4" t="inlineStr">
        <is>
          <t>Work-in-process</t>
        </is>
      </c>
      <c r="B4" s="5" t="n">
        <v>194398</v>
      </c>
      <c r="C4" s="5" t="n">
        <v>213801</v>
      </c>
    </row>
    <row r="5">
      <c r="A5" s="4" t="inlineStr">
        <is>
          <t>Finished goods</t>
        </is>
      </c>
      <c r="B5" s="5" t="n">
        <v>799182</v>
      </c>
      <c r="C5" s="5" t="n">
        <v>504373</v>
      </c>
    </row>
    <row r="6">
      <c r="A6" s="4" t="inlineStr">
        <is>
          <t>Inventories</t>
        </is>
      </c>
      <c r="B6" s="6" t="n">
        <v>1533271</v>
      </c>
      <c r="C6" s="6" t="n">
        <v>12276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SFr / shares</t>
        </is>
      </c>
      <c r="B1" s="2" t="inlineStr">
        <is>
          <t>Sep. 24, 2022</t>
        </is>
      </c>
      <c r="C1" s="2" t="inlineStr">
        <is>
          <t>Dec. 25, 2021</t>
        </is>
      </c>
    </row>
    <row r="2">
      <c r="A2" s="3" t="inlineStr">
        <is>
          <t>Statement of Financial Position [Abstract]</t>
        </is>
      </c>
      <c r="B2" s="4" t="inlineStr">
        <is>
          <t xml:space="preserve"> </t>
        </is>
      </c>
      <c r="C2" s="4" t="inlineStr">
        <is>
          <t xml:space="preserve"> </t>
        </is>
      </c>
    </row>
    <row r="3">
      <c r="A3" s="4" t="inlineStr">
        <is>
          <t>Common shares, par value (in CHF dollars per share)</t>
        </is>
      </c>
      <c r="B3" s="7" t="n">
        <v>0.1</v>
      </c>
      <c r="C3" s="7" t="n">
        <v>0.1</v>
      </c>
    </row>
    <row r="4">
      <c r="A4" s="4" t="inlineStr">
        <is>
          <t>Common shares, authorized</t>
        </is>
      </c>
      <c r="B4" s="5" t="n">
        <v>198077000</v>
      </c>
      <c r="C4" s="5" t="n">
        <v>198077000</v>
      </c>
    </row>
    <row r="5">
      <c r="A5" s="4" t="inlineStr">
        <is>
          <t>Common shares, issued</t>
        </is>
      </c>
      <c r="B5" s="5" t="n">
        <v>198077000</v>
      </c>
      <c r="C5" s="5" t="n">
        <v>198077000</v>
      </c>
    </row>
    <row r="6">
      <c r="A6" s="4" t="inlineStr">
        <is>
          <t>Common shares, outstanding</t>
        </is>
      </c>
      <c r="B6" s="5" t="n">
        <v>192180000</v>
      </c>
      <c r="C6" s="5" t="n">
        <v>192608000</v>
      </c>
    </row>
    <row r="7">
      <c r="A7" s="4" t="inlineStr">
        <is>
          <t>Treasury stock shares</t>
        </is>
      </c>
      <c r="B7" s="5" t="n">
        <v>5897000</v>
      </c>
      <c r="C7" s="5" t="n">
        <v>54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Net Income Per Share (Details) - USD ($) $ / shares in Units, shares in Thousands,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umerator for basic and diluted net income per share - net income</t>
        </is>
      </c>
      <c r="B4" s="6" t="n">
        <v>210848</v>
      </c>
      <c r="C4" s="6" t="n">
        <v>259039</v>
      </c>
      <c r="D4" s="6" t="n">
        <v>680313</v>
      </c>
      <c r="E4" s="6" t="n">
        <v>796064</v>
      </c>
    </row>
    <row r="5">
      <c r="A5" s="4" t="inlineStr">
        <is>
          <t>Denominator for basic net income per share – weighted-average common shares</t>
        </is>
      </c>
      <c r="B5" s="5" t="n">
        <v>192672</v>
      </c>
      <c r="C5" s="5" t="n">
        <v>192322</v>
      </c>
      <c r="D5" s="5" t="n">
        <v>192878</v>
      </c>
      <c r="E5" s="5" t="n">
        <v>192123</v>
      </c>
    </row>
    <row r="6">
      <c r="A6" s="4" t="inlineStr">
        <is>
          <t>Effect of dilutive equity awards</t>
        </is>
      </c>
      <c r="B6" s="5" t="n">
        <v>433</v>
      </c>
      <c r="C6" s="5" t="n">
        <v>863</v>
      </c>
      <c r="D6" s="5" t="n">
        <v>500</v>
      </c>
      <c r="E6" s="5" t="n">
        <v>832</v>
      </c>
    </row>
    <row r="7">
      <c r="A7" s="4" t="inlineStr">
        <is>
          <t>Denominator for diluted net income per share – adjusted weighted-average common shares</t>
        </is>
      </c>
      <c r="B7" s="5" t="n">
        <v>193105</v>
      </c>
      <c r="C7" s="5" t="n">
        <v>193185</v>
      </c>
      <c r="D7" s="5" t="n">
        <v>193378</v>
      </c>
      <c r="E7" s="5" t="n">
        <v>192955</v>
      </c>
    </row>
    <row r="8">
      <c r="A8" s="4" t="inlineStr">
        <is>
          <t>Basic net income per share</t>
        </is>
      </c>
      <c r="B8" s="8" t="n">
        <v>1.09</v>
      </c>
      <c r="C8" s="8" t="n">
        <v>1.35</v>
      </c>
      <c r="D8" s="8" t="n">
        <v>3.53</v>
      </c>
      <c r="E8" s="8" t="n">
        <v>4.14</v>
      </c>
    </row>
    <row r="9">
      <c r="A9" s="4" t="inlineStr">
        <is>
          <t>Diluted net income per share</t>
        </is>
      </c>
      <c r="B9" s="8" t="n">
        <v>1.09</v>
      </c>
      <c r="C9" s="8" t="n">
        <v>1.34</v>
      </c>
      <c r="D9" s="8" t="n">
        <v>3.52</v>
      </c>
      <c r="E9" s="8" t="n">
        <v>4.13</v>
      </c>
    </row>
    <row r="10">
      <c r="A10" s="3" t="inlineStr">
        <is>
          <t>Shares excluded from diluted net income per share calculation:</t>
        </is>
      </c>
      <c r="B10" s="4" t="inlineStr">
        <is>
          <t xml:space="preserve"> </t>
        </is>
      </c>
      <c r="C10" s="4" t="inlineStr">
        <is>
          <t xml:space="preserve"> </t>
        </is>
      </c>
      <c r="D10" s="4" t="inlineStr">
        <is>
          <t xml:space="preserve"> </t>
        </is>
      </c>
      <c r="E10" s="4" t="inlineStr">
        <is>
          <t xml:space="preserve"> </t>
        </is>
      </c>
    </row>
    <row r="11">
      <c r="A11" s="4" t="inlineStr">
        <is>
          <t>Anti-dilutive equity awards</t>
        </is>
      </c>
      <c r="B11" s="5" t="n">
        <v>754</v>
      </c>
      <c r="C11" s="5" t="n">
        <v>311</v>
      </c>
      <c r="D11" s="5" t="n">
        <v>759</v>
      </c>
      <c r="E11" s="5" t="n">
        <v>31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egment Information and Geographic Data - Additional Information (Details)</t>
        </is>
      </c>
      <c r="B1" s="2" t="inlineStr">
        <is>
          <t>9 Months Ended</t>
        </is>
      </c>
    </row>
    <row r="2">
      <c r="B2" s="2" t="inlineStr">
        <is>
          <t>Sep. 24, 2022 Segment</t>
        </is>
      </c>
    </row>
    <row r="3">
      <c r="A3" s="3" t="inlineStr">
        <is>
          <t>Segment Reporting [Abstract]</t>
        </is>
      </c>
      <c r="B3" s="4" t="inlineStr">
        <is>
          <t xml:space="preserve"> </t>
        </is>
      </c>
    </row>
    <row r="4">
      <c r="A4" s="4" t="inlineStr">
        <is>
          <t>Number of operating segments</t>
        </is>
      </c>
      <c r="B4" s="5" t="n">
        <v>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Schedule of Net Sales (Revenue), Gross Profit, and Operating Income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40434</v>
      </c>
      <c r="C4" s="6" t="n">
        <v>1191973</v>
      </c>
      <c r="D4" s="6" t="n">
        <v>3553931</v>
      </c>
      <c r="E4" s="6" t="n">
        <v>3591206</v>
      </c>
    </row>
    <row r="5">
      <c r="A5" s="4" t="inlineStr">
        <is>
          <t>Gross profit</t>
        </is>
      </c>
      <c r="B5" s="5" t="n">
        <v>670499</v>
      </c>
      <c r="C5" s="5" t="n">
        <v>695947</v>
      </c>
      <c r="D5" s="5" t="n">
        <v>2061805</v>
      </c>
      <c r="E5" s="5" t="n">
        <v>2118354</v>
      </c>
    </row>
    <row r="6">
      <c r="A6" s="4" t="inlineStr">
        <is>
          <t>Operating income (loss)</t>
        </is>
      </c>
      <c r="B6" s="5" t="n">
        <v>239373</v>
      </c>
      <c r="C6" s="5" t="n">
        <v>282670</v>
      </c>
      <c r="D6" s="5" t="n">
        <v>760671</v>
      </c>
      <c r="E6" s="5" t="n">
        <v>903500</v>
      </c>
    </row>
    <row r="7">
      <c r="A7" s="4" t="inlineStr">
        <is>
          <t>Fitness Segment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772867</v>
      </c>
      <c r="C9" s="5" t="n">
        <v>342316</v>
      </c>
      <c r="D9" s="5" t="n">
        <v>279875</v>
      </c>
      <c r="E9" s="5" t="n">
        <v>1063642</v>
      </c>
    </row>
    <row r="10">
      <c r="A10" s="4" t="inlineStr">
        <is>
          <t>Gross profit</t>
        </is>
      </c>
      <c r="B10" s="5" t="n">
        <v>147716</v>
      </c>
      <c r="C10" s="5" t="n">
        <v>183028</v>
      </c>
      <c r="D10" s="5" t="n">
        <v>387921</v>
      </c>
      <c r="E10" s="5" t="n">
        <v>581765</v>
      </c>
    </row>
    <row r="11">
      <c r="A11" s="4" t="inlineStr">
        <is>
          <t>Operating income (loss)</t>
        </is>
      </c>
      <c r="B11" s="5" t="n">
        <v>40850</v>
      </c>
      <c r="C11" s="5" t="n">
        <v>74469</v>
      </c>
      <c r="D11" s="5" t="n">
        <v>64894</v>
      </c>
      <c r="E11" s="5" t="n">
        <v>258884</v>
      </c>
    </row>
    <row r="12">
      <c r="A12" s="4" t="inlineStr">
        <is>
          <t>Outdoor Segment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1106908</v>
      </c>
      <c r="C14" s="5" t="n">
        <v>323856</v>
      </c>
      <c r="D14" s="5" t="n">
        <v>340388</v>
      </c>
      <c r="E14" s="5" t="n">
        <v>903715</v>
      </c>
    </row>
    <row r="15">
      <c r="A15" s="4" t="inlineStr">
        <is>
          <t>Gross profit</t>
        </is>
      </c>
      <c r="B15" s="5" t="n">
        <v>219980</v>
      </c>
      <c r="C15" s="5" t="n">
        <v>210522</v>
      </c>
      <c r="D15" s="5" t="n">
        <v>720731</v>
      </c>
      <c r="E15" s="5" t="n">
        <v>590355</v>
      </c>
    </row>
    <row r="16">
      <c r="A16" s="4" t="inlineStr">
        <is>
          <t>Operating income (loss)</t>
        </is>
      </c>
      <c r="B16" s="5" t="n">
        <v>120842</v>
      </c>
      <c r="C16" s="5" t="n">
        <v>122875</v>
      </c>
      <c r="D16" s="5" t="n">
        <v>424071</v>
      </c>
      <c r="E16" s="5" t="n">
        <v>335728</v>
      </c>
    </row>
    <row r="17">
      <c r="A17" s="4" t="inlineStr">
        <is>
          <t>Aviation Segment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567548</v>
      </c>
      <c r="C19" s="5" t="n">
        <v>180165</v>
      </c>
      <c r="D19" s="5" t="n">
        <v>188043</v>
      </c>
      <c r="E19" s="5" t="n">
        <v>534886</v>
      </c>
    </row>
    <row r="20">
      <c r="A20" s="4" t="inlineStr">
        <is>
          <t>Gross profit</t>
        </is>
      </c>
      <c r="B20" s="5" t="n">
        <v>137732</v>
      </c>
      <c r="C20" s="5" t="n">
        <v>131260</v>
      </c>
      <c r="D20" s="5" t="n">
        <v>413206</v>
      </c>
      <c r="E20" s="5" t="n">
        <v>389376</v>
      </c>
    </row>
    <row r="21">
      <c r="A21" s="4" t="inlineStr">
        <is>
          <t>Operating income (loss)</t>
        </is>
      </c>
      <c r="B21" s="5" t="n">
        <v>48487</v>
      </c>
      <c r="C21" s="5" t="n">
        <v>51747</v>
      </c>
      <c r="D21" s="5" t="n">
        <v>150359</v>
      </c>
      <c r="E21" s="5" t="n">
        <v>147888</v>
      </c>
    </row>
    <row r="22">
      <c r="A22" s="4" t="inlineStr">
        <is>
          <t>Marine Segment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693369</v>
      </c>
      <c r="C24" s="5" t="n">
        <v>207534</v>
      </c>
      <c r="D24" s="5" t="n">
        <v>196506</v>
      </c>
      <c r="E24" s="5" t="n">
        <v>678698</v>
      </c>
    </row>
    <row r="25">
      <c r="A25" s="4" t="inlineStr">
        <is>
          <t>Gross profit</t>
        </is>
      </c>
      <c r="B25" s="5" t="n">
        <v>110747</v>
      </c>
      <c r="C25" s="5" t="n">
        <v>116152</v>
      </c>
      <c r="D25" s="5" t="n">
        <v>376734</v>
      </c>
      <c r="E25" s="5" t="n">
        <v>390141</v>
      </c>
    </row>
    <row r="26">
      <c r="A26" s="4" t="inlineStr">
        <is>
          <t>Operating income (loss)</t>
        </is>
      </c>
      <c r="B26" s="5" t="n">
        <v>44950</v>
      </c>
      <c r="C26" s="5" t="n">
        <v>55142</v>
      </c>
      <c r="D26" s="5" t="n">
        <v>172451</v>
      </c>
      <c r="E26" s="5" t="n">
        <v>209140</v>
      </c>
    </row>
    <row r="27">
      <c r="A27" s="4" t="inlineStr">
        <is>
          <t>Auto Segment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413239</v>
      </c>
      <c r="C29" s="5" t="n">
        <v>138102</v>
      </c>
      <c r="D29" s="5" t="n">
        <v>135622</v>
      </c>
      <c r="E29" s="5" t="n">
        <v>410265</v>
      </c>
    </row>
    <row r="30">
      <c r="A30" s="4" t="inlineStr">
        <is>
          <t>Gross profit</t>
        </is>
      </c>
      <c r="B30" s="5" t="n">
        <v>54324</v>
      </c>
      <c r="C30" s="5" t="n">
        <v>54985</v>
      </c>
      <c r="D30" s="5" t="n">
        <v>163213</v>
      </c>
      <c r="E30" s="5" t="n">
        <v>166717</v>
      </c>
    </row>
    <row r="31">
      <c r="A31" s="4" t="inlineStr">
        <is>
          <t>Operating income (loss)</t>
        </is>
      </c>
      <c r="B31" s="5" t="n">
        <v>-15756</v>
      </c>
      <c r="C31" s="5" t="n">
        <v>-21563</v>
      </c>
      <c r="D31" s="5" t="n">
        <v>-51104</v>
      </c>
      <c r="E31" s="5" t="n">
        <v>-48140</v>
      </c>
    </row>
    <row r="32">
      <c r="A32" s="4" t="inlineStr">
        <is>
          <t>Auto Segment [Member] | Consumer Auto Subsegment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211902</v>
      </c>
      <c r="C34" s="5" t="n">
        <v>82914</v>
      </c>
      <c r="D34" s="5" t="n">
        <v>66444</v>
      </c>
      <c r="E34" s="5" t="n">
        <v>231587</v>
      </c>
    </row>
    <row r="35">
      <c r="A35" s="4" t="inlineStr">
        <is>
          <t>Gross profit</t>
        </is>
      </c>
      <c r="B35" s="5" t="n">
        <v>30432</v>
      </c>
      <c r="C35" s="5" t="n">
        <v>39342</v>
      </c>
      <c r="D35" s="5" t="n">
        <v>98645</v>
      </c>
      <c r="E35" s="5" t="n">
        <v>113567</v>
      </c>
    </row>
    <row r="36">
      <c r="A36" s="4" t="inlineStr">
        <is>
          <t>Operating income (loss)</t>
        </is>
      </c>
      <c r="B36" s="5" t="n">
        <v>2105</v>
      </c>
      <c r="C36" s="5" t="n">
        <v>11979</v>
      </c>
      <c r="D36" s="5" t="n">
        <v>15058</v>
      </c>
      <c r="E36" s="5" t="n">
        <v>37371</v>
      </c>
    </row>
    <row r="37">
      <c r="A37" s="4" t="inlineStr">
        <is>
          <t>Auto Segment [Member] | Auto OEM Subsegment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sales</t>
        </is>
      </c>
      <c r="B39" s="5" t="n">
        <v>201337</v>
      </c>
      <c r="C39" s="5" t="n">
        <v>55188</v>
      </c>
      <c r="D39" s="5" t="n">
        <v>69178</v>
      </c>
      <c r="E39" s="5" t="n">
        <v>178678</v>
      </c>
    </row>
    <row r="40">
      <c r="A40" s="4" t="inlineStr">
        <is>
          <t>Gross profit</t>
        </is>
      </c>
      <c r="B40" s="5" t="n">
        <v>23892</v>
      </c>
      <c r="C40" s="5" t="n">
        <v>15643</v>
      </c>
      <c r="D40" s="5" t="n">
        <v>64568</v>
      </c>
      <c r="E40" s="5" t="n">
        <v>53150</v>
      </c>
    </row>
    <row r="41">
      <c r="A41" s="4" t="inlineStr">
        <is>
          <t>Operating income (loss)</t>
        </is>
      </c>
      <c r="B41" s="6" t="n">
        <v>-17861</v>
      </c>
      <c r="C41" s="6" t="n">
        <v>-33542</v>
      </c>
      <c r="D41" s="6" t="n">
        <v>-66162</v>
      </c>
      <c r="E41" s="6" t="n">
        <v>-8551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Schedule of Net Sales to External Customers by Geographic Region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Revenues from External Customers [Line Items]</t>
        </is>
      </c>
      <c r="B3" s="4" t="inlineStr">
        <is>
          <t xml:space="preserve"> </t>
        </is>
      </c>
      <c r="C3" s="4" t="inlineStr">
        <is>
          <t xml:space="preserve"> </t>
        </is>
      </c>
      <c r="D3" s="4" t="inlineStr">
        <is>
          <t xml:space="preserve"> </t>
        </is>
      </c>
      <c r="E3" s="4" t="inlineStr">
        <is>
          <t xml:space="preserve"> </t>
        </is>
      </c>
    </row>
    <row r="4">
      <c r="A4" s="4" t="inlineStr">
        <is>
          <t>Net sales to external customers</t>
        </is>
      </c>
      <c r="B4" s="6" t="n">
        <v>1140434</v>
      </c>
      <c r="C4" s="6" t="n">
        <v>1191973</v>
      </c>
      <c r="D4" s="6" t="n">
        <v>3553931</v>
      </c>
      <c r="E4" s="6" t="n">
        <v>3591206</v>
      </c>
    </row>
    <row r="5">
      <c r="A5" s="4" t="inlineStr">
        <is>
          <t>Americas [Member]</t>
        </is>
      </c>
      <c r="B5" s="4" t="inlineStr">
        <is>
          <t xml:space="preserve"> </t>
        </is>
      </c>
      <c r="C5" s="4" t="inlineStr">
        <is>
          <t xml:space="preserve"> </t>
        </is>
      </c>
      <c r="D5" s="4" t="inlineStr">
        <is>
          <t xml:space="preserve"> </t>
        </is>
      </c>
      <c r="E5" s="4" t="inlineStr">
        <is>
          <t xml:space="preserve"> </t>
        </is>
      </c>
    </row>
    <row r="6">
      <c r="A6" s="3" t="inlineStr">
        <is>
          <t>Revenues from External Customers [Line Items]</t>
        </is>
      </c>
      <c r="B6" s="4" t="inlineStr">
        <is>
          <t xml:space="preserve"> </t>
        </is>
      </c>
      <c r="C6" s="4" t="inlineStr">
        <is>
          <t xml:space="preserve"> </t>
        </is>
      </c>
      <c r="D6" s="4" t="inlineStr">
        <is>
          <t xml:space="preserve"> </t>
        </is>
      </c>
      <c r="E6" s="4" t="inlineStr">
        <is>
          <t xml:space="preserve"> </t>
        </is>
      </c>
    </row>
    <row r="7">
      <c r="A7" s="4" t="inlineStr">
        <is>
          <t>Net sales to external customers</t>
        </is>
      </c>
      <c r="B7" s="5" t="n">
        <v>563310</v>
      </c>
      <c r="C7" s="5" t="n">
        <v>573331</v>
      </c>
      <c r="D7" s="5" t="n">
        <v>1780117</v>
      </c>
      <c r="E7" s="5" t="n">
        <v>1723415</v>
      </c>
    </row>
    <row r="8">
      <c r="A8" s="4" t="inlineStr">
        <is>
          <t>EMEA [Member]</t>
        </is>
      </c>
      <c r="B8" s="4" t="inlineStr">
        <is>
          <t xml:space="preserve"> </t>
        </is>
      </c>
      <c r="C8" s="4" t="inlineStr">
        <is>
          <t xml:space="preserve"> </t>
        </is>
      </c>
      <c r="D8" s="4" t="inlineStr">
        <is>
          <t xml:space="preserve"> </t>
        </is>
      </c>
      <c r="E8" s="4" t="inlineStr">
        <is>
          <t xml:space="preserve"> </t>
        </is>
      </c>
    </row>
    <row r="9">
      <c r="A9" s="3" t="inlineStr">
        <is>
          <t>Revenues from External Customers [Line Items]</t>
        </is>
      </c>
      <c r="B9" s="4" t="inlineStr">
        <is>
          <t xml:space="preserve"> </t>
        </is>
      </c>
      <c r="C9" s="4" t="inlineStr">
        <is>
          <t xml:space="preserve"> </t>
        </is>
      </c>
      <c r="D9" s="4" t="inlineStr">
        <is>
          <t xml:space="preserve"> </t>
        </is>
      </c>
      <c r="E9" s="4" t="inlineStr">
        <is>
          <t xml:space="preserve"> </t>
        </is>
      </c>
    </row>
    <row r="10">
      <c r="A10" s="4" t="inlineStr">
        <is>
          <t>Net sales to external customers</t>
        </is>
      </c>
      <c r="B10" s="5" t="n">
        <v>382865</v>
      </c>
      <c r="C10" s="5" t="n">
        <v>442622</v>
      </c>
      <c r="D10" s="5" t="n">
        <v>1192893</v>
      </c>
      <c r="E10" s="5" t="n">
        <v>1330855</v>
      </c>
    </row>
    <row r="11">
      <c r="A11" s="4" t="inlineStr">
        <is>
          <t>APAC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Line Items]</t>
        </is>
      </c>
      <c r="B12" s="4" t="inlineStr">
        <is>
          <t xml:space="preserve"> </t>
        </is>
      </c>
      <c r="C12" s="4" t="inlineStr">
        <is>
          <t xml:space="preserve"> </t>
        </is>
      </c>
      <c r="D12" s="4" t="inlineStr">
        <is>
          <t xml:space="preserve"> </t>
        </is>
      </c>
      <c r="E12" s="4" t="inlineStr">
        <is>
          <t xml:space="preserve"> </t>
        </is>
      </c>
    </row>
    <row r="13">
      <c r="A13" s="4" t="inlineStr">
        <is>
          <t>Net sales to external customers</t>
        </is>
      </c>
      <c r="B13" s="6" t="n">
        <v>194259</v>
      </c>
      <c r="C13" s="6" t="n">
        <v>176020</v>
      </c>
      <c r="D13" s="6" t="n">
        <v>580921</v>
      </c>
      <c r="E13" s="6" t="n">
        <v>53693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5" customWidth="1" min="2" max="2"/>
  </cols>
  <sheetData>
    <row r="1">
      <c r="A1" s="1" t="inlineStr">
        <is>
          <t>Warranty Reserves - Additional Information (Details)</t>
        </is>
      </c>
      <c r="B1" s="2" t="inlineStr">
        <is>
          <t>9 Months Ended</t>
        </is>
      </c>
    </row>
    <row r="2">
      <c r="B2" s="2" t="inlineStr">
        <is>
          <t>Sep. 24, 2022</t>
        </is>
      </c>
    </row>
    <row r="3">
      <c r="A3" s="4" t="inlineStr">
        <is>
          <t>Minimum [Member] | Standard Warranty on Products [Member]</t>
        </is>
      </c>
      <c r="B3" s="4" t="inlineStr">
        <is>
          <t xml:space="preserve"> </t>
        </is>
      </c>
    </row>
    <row r="4">
      <c r="A4" s="3" t="inlineStr">
        <is>
          <t>Product Warranty Liability [Line Items]</t>
        </is>
      </c>
      <c r="B4" s="4" t="inlineStr">
        <is>
          <t xml:space="preserve"> </t>
        </is>
      </c>
    </row>
    <row r="5">
      <c r="A5" s="4" t="inlineStr">
        <is>
          <t>Product warranty term</t>
        </is>
      </c>
      <c r="B5" s="4" t="inlineStr">
        <is>
          <t>1 year</t>
        </is>
      </c>
    </row>
    <row r="6">
      <c r="A6" s="4" t="inlineStr">
        <is>
          <t>Minimum [Member] | Certain Aviation, Marine and Auto OEM products [Member]</t>
        </is>
      </c>
      <c r="B6" s="4" t="inlineStr">
        <is>
          <t xml:space="preserve"> </t>
        </is>
      </c>
    </row>
    <row r="7">
      <c r="A7" s="3" t="inlineStr">
        <is>
          <t>Product Warranty Liability [Line Items]</t>
        </is>
      </c>
      <c r="B7" s="4" t="inlineStr">
        <is>
          <t xml:space="preserve"> </t>
        </is>
      </c>
    </row>
    <row r="8">
      <c r="A8" s="4" t="inlineStr">
        <is>
          <t>Product warranty term</t>
        </is>
      </c>
      <c r="B8" s="4" t="inlineStr">
        <is>
          <t>2 years</t>
        </is>
      </c>
    </row>
    <row r="9">
      <c r="A9" s="4" t="inlineStr">
        <is>
          <t>Maximum [Member] | Standard Warranty on Products [Member]</t>
        </is>
      </c>
      <c r="B9" s="4" t="inlineStr">
        <is>
          <t xml:space="preserve"> </t>
        </is>
      </c>
    </row>
    <row r="10">
      <c r="A10" s="3" t="inlineStr">
        <is>
          <t>Product Warranty Liability [Line Items]</t>
        </is>
      </c>
      <c r="B10" s="4" t="inlineStr">
        <is>
          <t xml:space="preserve"> </t>
        </is>
      </c>
    </row>
    <row r="11">
      <c r="A11" s="4" t="inlineStr">
        <is>
          <t>Product warranty term</t>
        </is>
      </c>
      <c r="B11" s="4" t="inlineStr">
        <is>
          <t>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Warranty Reserves - Schedule of Changes in the Aggregate Warranty Reserve (Details) - USD ($) $ in Thousands</t>
        </is>
      </c>
      <c r="C1" s="2" t="inlineStr">
        <is>
          <t>3 Months Ended</t>
        </is>
      </c>
      <c r="E1" s="2" t="inlineStr">
        <is>
          <t>9 Months Ended</t>
        </is>
      </c>
    </row>
    <row r="2">
      <c r="C2" s="2" t="inlineStr">
        <is>
          <t>Sep. 24, 2022</t>
        </is>
      </c>
      <c r="D2" s="2" t="inlineStr">
        <is>
          <t>Sep. 25, 2021</t>
        </is>
      </c>
      <c r="E2" s="2" t="inlineStr">
        <is>
          <t>Sep. 24, 2022</t>
        </is>
      </c>
      <c r="F2" s="2" t="inlineStr">
        <is>
          <t>Sep. 25, 2021</t>
        </is>
      </c>
    </row>
    <row r="3">
      <c r="A3" s="3" t="inlineStr">
        <is>
          <t>Product Warranties Disclosures [Abstract]</t>
        </is>
      </c>
      <c r="C3" s="4" t="inlineStr">
        <is>
          <t xml:space="preserve"> </t>
        </is>
      </c>
      <c r="D3" s="4" t="inlineStr">
        <is>
          <t xml:space="preserve"> </t>
        </is>
      </c>
      <c r="E3" s="4" t="inlineStr">
        <is>
          <t xml:space="preserve"> </t>
        </is>
      </c>
      <c r="F3" s="4" t="inlineStr">
        <is>
          <t xml:space="preserve"> </t>
        </is>
      </c>
    </row>
    <row r="4">
      <c r="A4" s="4" t="inlineStr">
        <is>
          <t>Balance - beginning of period</t>
        </is>
      </c>
      <c r="C4" s="6" t="n">
        <v>39949</v>
      </c>
      <c r="D4" s="6" t="n">
        <v>44575</v>
      </c>
      <c r="E4" s="6" t="n">
        <v>45467</v>
      </c>
      <c r="F4" s="6" t="n">
        <v>42643</v>
      </c>
    </row>
    <row r="5">
      <c r="A5" s="4" t="inlineStr">
        <is>
          <t>Accrual for products sold</t>
        </is>
      </c>
      <c r="B5" s="4" t="inlineStr">
        <is>
          <t>[1]</t>
        </is>
      </c>
      <c r="C5" s="5" t="n">
        <v>16913</v>
      </c>
      <c r="D5" s="5" t="n">
        <v>13272</v>
      </c>
      <c r="E5" s="5" t="n">
        <v>41939</v>
      </c>
      <c r="F5" s="5" t="n">
        <v>47717</v>
      </c>
    </row>
    <row r="6">
      <c r="A6" s="4" t="inlineStr">
        <is>
          <t>Expenditures</t>
        </is>
      </c>
      <c r="C6" s="5" t="n">
        <v>-16937</v>
      </c>
      <c r="D6" s="5" t="n">
        <v>-14998</v>
      </c>
      <c r="E6" s="5" t="n">
        <v>-47481</v>
      </c>
      <c r="F6" s="5" t="n">
        <v>-47511</v>
      </c>
    </row>
    <row r="7">
      <c r="A7" s="4" t="inlineStr">
        <is>
          <t>Balance - end of period</t>
        </is>
      </c>
      <c r="C7" s="6" t="n">
        <v>39925</v>
      </c>
      <c r="D7" s="6" t="n">
        <v>42849</v>
      </c>
      <c r="E7" s="6" t="n">
        <v>39925</v>
      </c>
      <c r="F7" s="6" t="n">
        <v>42849</v>
      </c>
    </row>
    <row r="8"/>
    <row r="9">
      <c r="A9" s="4" t="inlineStr">
        <is>
          <t>[1] Changes in cost estimates related to pre-existing warranties were not material and aggregated with accruals for new warranty contracts in the ‘accrual for products sold’ line.</t>
        </is>
      </c>
    </row>
  </sheetData>
  <mergeCells count="5">
    <mergeCell ref="A1:B2"/>
    <mergeCell ref="C1:D1"/>
    <mergeCell ref="E1:F1"/>
    <mergeCell ref="A8:E8"/>
    <mergeCell ref="A9:E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Sep. 24, 2022</t>
        </is>
      </c>
      <c r="C1" s="2" t="inlineStr">
        <is>
          <t>Dec. 25, 2021</t>
        </is>
      </c>
    </row>
    <row r="2">
      <c r="A2" s="3" t="inlineStr">
        <is>
          <t>Commitments and Contingencies Disclosure [Abstract]</t>
        </is>
      </c>
      <c r="B2" s="4" t="inlineStr">
        <is>
          <t xml:space="preserve"> </t>
        </is>
      </c>
      <c r="C2" s="4" t="inlineStr">
        <is>
          <t xml:space="preserve"> </t>
        </is>
      </c>
    </row>
    <row r="3">
      <c r="A3" s="4" t="inlineStr">
        <is>
          <t>Noncancellable unconditional purchase obligations</t>
        </is>
      </c>
      <c r="B3" s="6" t="n">
        <v>363000</v>
      </c>
      <c r="C3" s="4" t="inlineStr">
        <is>
          <t xml:space="preserve"> </t>
        </is>
      </c>
    </row>
    <row r="4">
      <c r="A4" s="4" t="inlineStr">
        <is>
          <t>Restricted cash balances</t>
        </is>
      </c>
      <c r="B4" s="6" t="n">
        <v>707</v>
      </c>
      <c r="C4" s="6" t="n">
        <v>7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9419</v>
      </c>
      <c r="C4" s="6" t="n">
        <v>16347</v>
      </c>
      <c r="D4" s="6" t="n">
        <v>54785</v>
      </c>
      <c r="E4" s="6" t="n">
        <v>101894</v>
      </c>
    </row>
    <row r="5">
      <c r="A5" s="4" t="inlineStr">
        <is>
          <t>Effective income tax rate</t>
        </is>
      </c>
      <c r="B5" s="9" t="n">
        <v>0.043</v>
      </c>
      <c r="C5" s="9" t="n">
        <v>0.059</v>
      </c>
      <c r="D5" s="9" t="n">
        <v>0.075</v>
      </c>
      <c r="E5" s="9" t="n">
        <v>0.1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Classified as Available-for-sale Securities (Details) - USD ($) $ in Thousands</t>
        </is>
      </c>
      <c r="B1" s="2" t="inlineStr">
        <is>
          <t>Sep. 24, 2022</t>
        </is>
      </c>
      <c r="C1" s="2" t="inlineStr">
        <is>
          <t>Dec. 25, 2021</t>
        </is>
      </c>
    </row>
    <row r="2">
      <c r="A2" s="3" t="inlineStr">
        <is>
          <t>Marketable Securities [Line Items]</t>
        </is>
      </c>
      <c r="B2" s="4" t="inlineStr">
        <is>
          <t xml:space="preserve"> </t>
        </is>
      </c>
      <c r="C2" s="4" t="inlineStr">
        <is>
          <t xml:space="preserve"> </t>
        </is>
      </c>
    </row>
    <row r="3">
      <c r="A3" s="4" t="inlineStr">
        <is>
          <t>Amortized Cost, Total</t>
        </is>
      </c>
      <c r="B3" s="6" t="n">
        <v>1732339</v>
      </c>
      <c r="C3" s="6" t="n">
        <v>1623253</v>
      </c>
    </row>
    <row r="4">
      <c r="A4" s="4" t="inlineStr">
        <is>
          <t>Gross Unrealized Gains</t>
        </is>
      </c>
      <c r="B4" s="5" t="n">
        <v>141</v>
      </c>
      <c r="C4" s="5" t="n">
        <v>11979</v>
      </c>
    </row>
    <row r="5">
      <c r="A5" s="4" t="inlineStr">
        <is>
          <t>Gross Unrealized Losses</t>
        </is>
      </c>
      <c r="B5" s="5" t="n">
        <v>-117425</v>
      </c>
      <c r="C5" s="5" t="n">
        <v>-18554</v>
      </c>
    </row>
    <row r="6">
      <c r="A6" s="4" t="inlineStr">
        <is>
          <t>Fair Value</t>
        </is>
      </c>
      <c r="B6" s="5" t="n">
        <v>1615055</v>
      </c>
      <c r="C6" s="5" t="n">
        <v>1616678</v>
      </c>
    </row>
    <row r="7">
      <c r="A7" s="4" t="inlineStr">
        <is>
          <t>Agency securities [Member] | Fair Value, Level 2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 Total</t>
        </is>
      </c>
      <c r="B9" s="5" t="n">
        <v>7000</v>
      </c>
      <c r="C9" s="5" t="n">
        <v>7000</v>
      </c>
    </row>
    <row r="10">
      <c r="A10" s="4" t="inlineStr">
        <is>
          <t>Gross Unrealized Gains</t>
        </is>
      </c>
      <c r="B10" s="4" t="inlineStr">
        <is>
          <t xml:space="preserve"> </t>
        </is>
      </c>
      <c r="C10" s="4" t="inlineStr">
        <is>
          <t xml:space="preserve"> </t>
        </is>
      </c>
    </row>
    <row r="11">
      <c r="A11" s="4" t="inlineStr">
        <is>
          <t>Gross Unrealized Losses</t>
        </is>
      </c>
      <c r="B11" s="5" t="n">
        <v>-790</v>
      </c>
      <c r="C11" s="5" t="n">
        <v>-110</v>
      </c>
    </row>
    <row r="12">
      <c r="A12" s="4" t="inlineStr">
        <is>
          <t>Fair Value</t>
        </is>
      </c>
      <c r="B12" s="5" t="n">
        <v>6210</v>
      </c>
      <c r="C12" s="5" t="n">
        <v>6890</v>
      </c>
    </row>
    <row r="13">
      <c r="A13" s="4" t="inlineStr">
        <is>
          <t>Mortgage-backed securities [Member] | Fair Value, Level 2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 Total</t>
        </is>
      </c>
      <c r="B15" s="5" t="n">
        <v>47923</v>
      </c>
      <c r="C15" s="5" t="n">
        <v>149692</v>
      </c>
    </row>
    <row r="16">
      <c r="A16" s="4" t="inlineStr">
        <is>
          <t>Gross Unrealized Gains</t>
        </is>
      </c>
      <c r="B16" s="5" t="n">
        <v>1</v>
      </c>
      <c r="C16" s="5" t="n">
        <v>257</v>
      </c>
    </row>
    <row r="17">
      <c r="A17" s="4" t="inlineStr">
        <is>
          <t>Gross Unrealized Losses</t>
        </is>
      </c>
      <c r="B17" s="5" t="n">
        <v>-4556</v>
      </c>
      <c r="C17" s="5" t="n">
        <v>-880</v>
      </c>
    </row>
    <row r="18">
      <c r="A18" s="4" t="inlineStr">
        <is>
          <t>Fair Value</t>
        </is>
      </c>
      <c r="B18" s="5" t="n">
        <v>43368</v>
      </c>
      <c r="C18" s="5" t="n">
        <v>149069</v>
      </c>
    </row>
    <row r="19">
      <c r="A19" s="4" t="inlineStr">
        <is>
          <t>Commercial Paper [Member] | Fair Value, Level 2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 Total</t>
        </is>
      </c>
      <c r="B21" s="5" t="n">
        <v>201363</v>
      </c>
      <c r="C21" s="4" t="inlineStr">
        <is>
          <t xml:space="preserve"> </t>
        </is>
      </c>
    </row>
    <row r="22">
      <c r="A22" s="4" t="inlineStr">
        <is>
          <t>Gross Unrealized Gains</t>
        </is>
      </c>
      <c r="B22" s="4" t="inlineStr">
        <is>
          <t xml:space="preserve"> </t>
        </is>
      </c>
      <c r="C22" s="4" t="inlineStr">
        <is>
          <t xml:space="preserve"> </t>
        </is>
      </c>
    </row>
    <row r="23">
      <c r="A23" s="4" t="inlineStr">
        <is>
          <t>Gross Unrealized Losses</t>
        </is>
      </c>
      <c r="B23" s="4" t="inlineStr">
        <is>
          <t xml:space="preserve"> </t>
        </is>
      </c>
      <c r="C23" s="4" t="inlineStr">
        <is>
          <t xml:space="preserve"> </t>
        </is>
      </c>
    </row>
    <row r="24">
      <c r="A24" s="4" t="inlineStr">
        <is>
          <t>Fair Value</t>
        </is>
      </c>
      <c r="B24" s="5" t="n">
        <v>201363</v>
      </c>
      <c r="C24" s="4" t="inlineStr">
        <is>
          <t xml:space="preserve"> </t>
        </is>
      </c>
    </row>
    <row r="25">
      <c r="A25" s="4" t="inlineStr">
        <is>
          <t>Corporate Debt Securities [Member] | Fair Value, Level 2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 Total</t>
        </is>
      </c>
      <c r="B27" s="5" t="n">
        <v>1132104</v>
      </c>
      <c r="C27" s="5" t="n">
        <v>1079390</v>
      </c>
    </row>
    <row r="28">
      <c r="A28" s="4" t="inlineStr">
        <is>
          <t>Gross Unrealized Gains</t>
        </is>
      </c>
      <c r="B28" s="5" t="n">
        <v>123</v>
      </c>
      <c r="C28" s="5" t="n">
        <v>9830</v>
      </c>
    </row>
    <row r="29">
      <c r="A29" s="4" t="inlineStr">
        <is>
          <t>Gross Unrealized Losses</t>
        </is>
      </c>
      <c r="B29" s="5" t="n">
        <v>-81781</v>
      </c>
      <c r="C29" s="5" t="n">
        <v>-11827</v>
      </c>
    </row>
    <row r="30">
      <c r="A30" s="4" t="inlineStr">
        <is>
          <t>Fair Value</t>
        </is>
      </c>
      <c r="B30" s="5" t="n">
        <v>1050446</v>
      </c>
      <c r="C30" s="5" t="n">
        <v>1077393</v>
      </c>
    </row>
    <row r="31">
      <c r="A31" s="4" t="inlineStr">
        <is>
          <t>Municipal securities [Member] | Fair Value, Level 2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 Total</t>
        </is>
      </c>
      <c r="B33" s="5" t="n">
        <v>332225</v>
      </c>
      <c r="C33" s="5" t="n">
        <v>356037</v>
      </c>
    </row>
    <row r="34">
      <c r="A34" s="4" t="inlineStr">
        <is>
          <t>Gross Unrealized Gains</t>
        </is>
      </c>
      <c r="B34" s="5" t="n">
        <v>17</v>
      </c>
      <c r="C34" s="5" t="n">
        <v>1870</v>
      </c>
    </row>
    <row r="35">
      <c r="A35" s="4" t="inlineStr">
        <is>
          <t>Gross Unrealized Losses</t>
        </is>
      </c>
      <c r="B35" s="5" t="n">
        <v>-28396</v>
      </c>
      <c r="C35" s="5" t="n">
        <v>-4864</v>
      </c>
    </row>
    <row r="36">
      <c r="A36" s="4" t="inlineStr">
        <is>
          <t>Fair Value</t>
        </is>
      </c>
      <c r="B36" s="5" t="n">
        <v>303846</v>
      </c>
      <c r="C36" s="5" t="n">
        <v>353043</v>
      </c>
    </row>
    <row r="37">
      <c r="A37" s="4" t="inlineStr">
        <is>
          <t>Other [Member] | Fair Value, Level 2 [Memb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mortized Cost, Total</t>
        </is>
      </c>
      <c r="B39" s="5" t="n">
        <v>11724</v>
      </c>
      <c r="C39" s="5" t="n">
        <v>31134</v>
      </c>
    </row>
    <row r="40">
      <c r="A40" s="4" t="inlineStr">
        <is>
          <t>Gross Unrealized Gains</t>
        </is>
      </c>
      <c r="B40" s="4" t="inlineStr">
        <is>
          <t xml:space="preserve"> </t>
        </is>
      </c>
      <c r="C40" s="5" t="n">
        <v>22</v>
      </c>
    </row>
    <row r="41">
      <c r="A41" s="4" t="inlineStr">
        <is>
          <t>Gross Unrealized Losses</t>
        </is>
      </c>
      <c r="B41" s="5" t="n">
        <v>-1902</v>
      </c>
      <c r="C41" s="5" t="n">
        <v>-873</v>
      </c>
    </row>
    <row r="42">
      <c r="A42" s="4" t="inlineStr">
        <is>
          <t>Fair Value</t>
        </is>
      </c>
      <c r="B42" s="6" t="n">
        <v>9822</v>
      </c>
      <c r="C42" s="6" t="n">
        <v>302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Additional Information (Details) - USD ($)</t>
        </is>
      </c>
      <c r="B1" s="2" t="inlineStr">
        <is>
          <t>9 Months Ended</t>
        </is>
      </c>
    </row>
    <row r="2">
      <c r="B2" s="2" t="inlineStr">
        <is>
          <t>Sep. 24, 2022</t>
        </is>
      </c>
      <c r="C2" s="2" t="inlineStr">
        <is>
          <t>Dec. 25, 2021</t>
        </is>
      </c>
    </row>
    <row r="3">
      <c r="A3" s="3" t="inlineStr">
        <is>
          <t>Schedule Of Available For Sale Securities [Line Items]</t>
        </is>
      </c>
      <c r="B3" s="4" t="inlineStr">
        <is>
          <t xml:space="preserve"> </t>
        </is>
      </c>
      <c r="C3" s="4" t="inlineStr">
        <is>
          <t xml:space="preserve"> </t>
        </is>
      </c>
    </row>
    <row r="4">
      <c r="A4" s="4" t="inlineStr">
        <is>
          <t>Accrued interest written off</t>
        </is>
      </c>
      <c r="B4" s="6" t="n">
        <v>0</v>
      </c>
      <c r="C4" s="4" t="inlineStr">
        <is>
          <t xml:space="preserve"> </t>
        </is>
      </c>
    </row>
    <row r="5">
      <c r="A5" s="4" t="inlineStr">
        <is>
          <t>Percentage of available-for-sale securities in unrealized loss positions</t>
        </is>
      </c>
      <c r="B5" s="10" t="n">
        <v>0.97</v>
      </c>
      <c r="C5" s="4" t="inlineStr">
        <is>
          <t xml:space="preserve"> </t>
        </is>
      </c>
    </row>
    <row r="6">
      <c r="A6" s="4" t="inlineStr">
        <is>
          <t>Allowance For Credit Losses On Available For Sale Debt Securities In Unrealized Loss Position</t>
        </is>
      </c>
      <c r="B6" s="6" t="n">
        <v>0</v>
      </c>
      <c r="C6" s="6" t="n">
        <v>0</v>
      </c>
    </row>
    <row r="7">
      <c r="A7" s="4" t="inlineStr">
        <is>
          <t>Allowance for credit losses and charge to other income</t>
        </is>
      </c>
      <c r="B7" s="5" t="n">
        <v>0</v>
      </c>
      <c r="C7" s="4" t="inlineStr">
        <is>
          <t xml:space="preserve"> </t>
        </is>
      </c>
    </row>
    <row r="8">
      <c r="A8" s="4" t="inlineStr">
        <is>
          <t>Prepaid Expenses and Other Current Assets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ccrued interest receivable</t>
        </is>
      </c>
      <c r="B10" s="6" t="n">
        <v>10506000</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40434</v>
      </c>
      <c r="C4" s="6" t="n">
        <v>1191973</v>
      </c>
      <c r="D4" s="6" t="n">
        <v>3553931</v>
      </c>
      <c r="E4" s="6" t="n">
        <v>3591206</v>
      </c>
    </row>
    <row r="5">
      <c r="A5" s="4" t="inlineStr">
        <is>
          <t>Cost of goods sold</t>
        </is>
      </c>
      <c r="B5" s="5" t="n">
        <v>469935</v>
      </c>
      <c r="C5" s="5" t="n">
        <v>496026</v>
      </c>
      <c r="D5" s="5" t="n">
        <v>1492126</v>
      </c>
      <c r="E5" s="5" t="n">
        <v>1472852</v>
      </c>
    </row>
    <row r="6">
      <c r="A6" s="4" t="inlineStr">
        <is>
          <t>Gross profit</t>
        </is>
      </c>
      <c r="B6" s="5" t="n">
        <v>670499</v>
      </c>
      <c r="C6" s="5" t="n">
        <v>695947</v>
      </c>
      <c r="D6" s="5" t="n">
        <v>2061805</v>
      </c>
      <c r="E6" s="5" t="n">
        <v>2118354</v>
      </c>
    </row>
    <row r="7">
      <c r="A7" s="4" t="inlineStr">
        <is>
          <t>Advertising expense</t>
        </is>
      </c>
      <c r="B7" s="5" t="n">
        <v>32888</v>
      </c>
      <c r="C7" s="5" t="n">
        <v>36705</v>
      </c>
      <c r="D7" s="5" t="n">
        <v>110378</v>
      </c>
      <c r="E7" s="5" t="n">
        <v>110705</v>
      </c>
    </row>
    <row r="8">
      <c r="A8" s="4" t="inlineStr">
        <is>
          <t>Selling, general and administrative expenses</t>
        </is>
      </c>
      <c r="B8" s="5" t="n">
        <v>189546</v>
      </c>
      <c r="C8" s="5" t="n">
        <v>177647</v>
      </c>
      <c r="D8" s="5" t="n">
        <v>571541</v>
      </c>
      <c r="E8" s="5" t="n">
        <v>530351</v>
      </c>
    </row>
    <row r="9">
      <c r="A9" s="4" t="inlineStr">
        <is>
          <t>Research and development expense</t>
        </is>
      </c>
      <c r="B9" s="5" t="n">
        <v>208692</v>
      </c>
      <c r="C9" s="5" t="n">
        <v>198925</v>
      </c>
      <c r="D9" s="5" t="n">
        <v>619215</v>
      </c>
      <c r="E9" s="5" t="n">
        <v>573798</v>
      </c>
    </row>
    <row r="10">
      <c r="A10" s="4" t="inlineStr">
        <is>
          <t>Total operating expense</t>
        </is>
      </c>
      <c r="B10" s="5" t="n">
        <v>431126</v>
      </c>
      <c r="C10" s="5" t="n">
        <v>413277</v>
      </c>
      <c r="D10" s="5" t="n">
        <v>1301134</v>
      </c>
      <c r="E10" s="5" t="n">
        <v>1214854</v>
      </c>
    </row>
    <row r="11">
      <c r="A11" s="4" t="inlineStr">
        <is>
          <t>Operating income</t>
        </is>
      </c>
      <c r="B11" s="5" t="n">
        <v>239373</v>
      </c>
      <c r="C11" s="5" t="n">
        <v>282670</v>
      </c>
      <c r="D11" s="5" t="n">
        <v>760671</v>
      </c>
      <c r="E11" s="5" t="n">
        <v>9035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0472</v>
      </c>
      <c r="C13" s="5" t="n">
        <v>6897</v>
      </c>
      <c r="D13" s="5" t="n">
        <v>26520</v>
      </c>
      <c r="E13" s="5" t="n">
        <v>21568</v>
      </c>
    </row>
    <row r="14">
      <c r="A14" s="4" t="inlineStr">
        <is>
          <t>Foreign currency losses</t>
        </is>
      </c>
      <c r="B14" s="5" t="n">
        <v>-29863</v>
      </c>
      <c r="C14" s="5" t="n">
        <v>-15014</v>
      </c>
      <c r="D14" s="5" t="n">
        <v>-55809</v>
      </c>
      <c r="E14" s="5" t="n">
        <v>-30621</v>
      </c>
    </row>
    <row r="15">
      <c r="A15" s="4" t="inlineStr">
        <is>
          <t>Other income</t>
        </is>
      </c>
      <c r="B15" s="5" t="n">
        <v>285</v>
      </c>
      <c r="C15" s="5" t="n">
        <v>833</v>
      </c>
      <c r="D15" s="5" t="n">
        <v>3716</v>
      </c>
      <c r="E15" s="5" t="n">
        <v>3511</v>
      </c>
    </row>
    <row r="16">
      <c r="A16" s="4" t="inlineStr">
        <is>
          <t>Total other income (expense)</t>
        </is>
      </c>
      <c r="B16" s="5" t="n">
        <v>-19106</v>
      </c>
      <c r="C16" s="5" t="n">
        <v>-7284</v>
      </c>
      <c r="D16" s="5" t="n">
        <v>-25573</v>
      </c>
      <c r="E16" s="5" t="n">
        <v>-5542</v>
      </c>
    </row>
    <row r="17">
      <c r="A17" s="4" t="inlineStr">
        <is>
          <t>Income before income taxes</t>
        </is>
      </c>
      <c r="B17" s="5" t="n">
        <v>220267</v>
      </c>
      <c r="C17" s="5" t="n">
        <v>275386</v>
      </c>
      <c r="D17" s="5" t="n">
        <v>735098</v>
      </c>
      <c r="E17" s="5" t="n">
        <v>897958</v>
      </c>
    </row>
    <row r="18">
      <c r="A18" s="4" t="inlineStr">
        <is>
          <t>Income tax provision</t>
        </is>
      </c>
      <c r="B18" s="5" t="n">
        <v>9419</v>
      </c>
      <c r="C18" s="5" t="n">
        <v>16347</v>
      </c>
      <c r="D18" s="5" t="n">
        <v>54785</v>
      </c>
      <c r="E18" s="5" t="n">
        <v>101894</v>
      </c>
    </row>
    <row r="19">
      <c r="A19" s="4" t="inlineStr">
        <is>
          <t>Net income</t>
        </is>
      </c>
      <c r="B19" s="6" t="n">
        <v>210848</v>
      </c>
      <c r="C19" s="6" t="n">
        <v>259039</v>
      </c>
      <c r="D19" s="6" t="n">
        <v>680313</v>
      </c>
      <c r="E19" s="6" t="n">
        <v>796064</v>
      </c>
    </row>
    <row r="20">
      <c r="A20" s="3" t="inlineStr">
        <is>
          <t>Net income per share: Basic</t>
        </is>
      </c>
      <c r="B20" s="4" t="inlineStr">
        <is>
          <t xml:space="preserve"> </t>
        </is>
      </c>
      <c r="C20" s="4" t="inlineStr">
        <is>
          <t xml:space="preserve"> </t>
        </is>
      </c>
      <c r="D20" s="4" t="inlineStr">
        <is>
          <t xml:space="preserve"> </t>
        </is>
      </c>
      <c r="E20" s="4" t="inlineStr">
        <is>
          <t xml:space="preserve"> </t>
        </is>
      </c>
    </row>
    <row r="21">
      <c r="A21" s="4" t="inlineStr">
        <is>
          <t>Basic</t>
        </is>
      </c>
      <c r="B21" s="8" t="n">
        <v>1.09</v>
      </c>
      <c r="C21" s="8" t="n">
        <v>1.35</v>
      </c>
      <c r="D21" s="8" t="n">
        <v>3.53</v>
      </c>
      <c r="E21" s="8" t="n">
        <v>4.14</v>
      </c>
    </row>
    <row r="22">
      <c r="A22" s="3" t="inlineStr">
        <is>
          <t>Net income per share: Diluted</t>
        </is>
      </c>
      <c r="B22" s="4" t="inlineStr">
        <is>
          <t xml:space="preserve"> </t>
        </is>
      </c>
      <c r="C22" s="4" t="inlineStr">
        <is>
          <t xml:space="preserve"> </t>
        </is>
      </c>
      <c r="D22" s="4" t="inlineStr">
        <is>
          <t xml:space="preserve"> </t>
        </is>
      </c>
      <c r="E22" s="4" t="inlineStr">
        <is>
          <t xml:space="preserve"> </t>
        </is>
      </c>
    </row>
    <row r="23">
      <c r="A23" s="4" t="inlineStr">
        <is>
          <t>Diluted</t>
        </is>
      </c>
      <c r="B23" s="8" t="n">
        <v>1.09</v>
      </c>
      <c r="C23" s="8" t="n">
        <v>1.34</v>
      </c>
      <c r="D23" s="8" t="n">
        <v>3.52</v>
      </c>
      <c r="E23" s="8" t="n">
        <v>4.13</v>
      </c>
    </row>
    <row r="24">
      <c r="A24" s="3" t="inlineStr">
        <is>
          <t>Weighted average common shares outstanding: Basic</t>
        </is>
      </c>
      <c r="B24" s="4" t="inlineStr">
        <is>
          <t xml:space="preserve"> </t>
        </is>
      </c>
      <c r="C24" s="4" t="inlineStr">
        <is>
          <t xml:space="preserve"> </t>
        </is>
      </c>
      <c r="D24" s="4" t="inlineStr">
        <is>
          <t xml:space="preserve"> </t>
        </is>
      </c>
      <c r="E24" s="4" t="inlineStr">
        <is>
          <t xml:space="preserve"> </t>
        </is>
      </c>
    </row>
    <row r="25">
      <c r="A25" s="4" t="inlineStr">
        <is>
          <t>Basic</t>
        </is>
      </c>
      <c r="B25" s="5" t="n">
        <v>192672</v>
      </c>
      <c r="C25" s="5" t="n">
        <v>192322</v>
      </c>
      <c r="D25" s="5" t="n">
        <v>192878</v>
      </c>
      <c r="E25" s="5" t="n">
        <v>192123</v>
      </c>
    </row>
    <row r="26">
      <c r="A26" s="3" t="inlineStr">
        <is>
          <t>Weighted average common shares outstanding: Diluted</t>
        </is>
      </c>
      <c r="B26" s="4" t="inlineStr">
        <is>
          <t xml:space="preserve"> </t>
        </is>
      </c>
      <c r="C26" s="4" t="inlineStr">
        <is>
          <t xml:space="preserve"> </t>
        </is>
      </c>
      <c r="D26" s="4" t="inlineStr">
        <is>
          <t xml:space="preserve"> </t>
        </is>
      </c>
      <c r="E26" s="4" t="inlineStr">
        <is>
          <t xml:space="preserve"> </t>
        </is>
      </c>
    </row>
    <row r="27">
      <c r="A27" s="4" t="inlineStr">
        <is>
          <t>Diluted</t>
        </is>
      </c>
      <c r="B27" s="5" t="n">
        <v>193105</v>
      </c>
      <c r="C27" s="5" t="n">
        <v>193185</v>
      </c>
      <c r="D27" s="5" t="n">
        <v>193378</v>
      </c>
      <c r="E27" s="5" t="n">
        <v>1929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Gross Unrealized Losses and Fair Value by Major Security Type (Details) - USD ($) $ in Thousands</t>
        </is>
      </c>
      <c r="B1" s="2" t="inlineStr">
        <is>
          <t>Sep. 24, 2022</t>
        </is>
      </c>
      <c r="C1" s="2" t="inlineStr">
        <is>
          <t>Dec. 25, 2021</t>
        </is>
      </c>
    </row>
    <row r="2">
      <c r="A2" s="3" t="inlineStr">
        <is>
          <t>Marketable Securities [Line Items]</t>
        </is>
      </c>
      <c r="B2" s="4" t="inlineStr">
        <is>
          <t xml:space="preserve"> </t>
        </is>
      </c>
      <c r="C2" s="4" t="inlineStr">
        <is>
          <t xml:space="preserve"> </t>
        </is>
      </c>
    </row>
    <row r="3">
      <c r="A3" s="4" t="inlineStr">
        <is>
          <t>Gross Unrealized Losses Less than 12 Consecutive Months</t>
        </is>
      </c>
      <c r="B3" s="6" t="n">
        <v>-52254</v>
      </c>
      <c r="C3" s="6" t="n">
        <v>-14438</v>
      </c>
    </row>
    <row r="4">
      <c r="A4" s="4" t="inlineStr">
        <is>
          <t>Fair Value Less than 12 Consecutive Months</t>
        </is>
      </c>
      <c r="B4" s="5" t="n">
        <v>851951</v>
      </c>
      <c r="C4" s="5" t="n">
        <v>768737</v>
      </c>
    </row>
    <row r="5">
      <c r="A5" s="4" t="inlineStr">
        <is>
          <t>Gross Unrealized Losses 12 Consecutive Months or Longer</t>
        </is>
      </c>
      <c r="B5" s="5" t="n">
        <v>-65171</v>
      </c>
      <c r="C5" s="5" t="n">
        <v>-4116</v>
      </c>
    </row>
    <row r="6">
      <c r="A6" s="4" t="inlineStr">
        <is>
          <t>Fair Value 12 Consecutive Months or Longer</t>
        </is>
      </c>
      <c r="B6" s="5" t="n">
        <v>532956</v>
      </c>
      <c r="C6" s="5" t="n">
        <v>129241</v>
      </c>
    </row>
    <row r="7">
      <c r="A7" s="4" t="inlineStr">
        <is>
          <t>Gross Unrealized Losses, Total</t>
        </is>
      </c>
      <c r="B7" s="5" t="n">
        <v>-117425</v>
      </c>
      <c r="C7" s="5" t="n">
        <v>-18554</v>
      </c>
    </row>
    <row r="8">
      <c r="A8" s="4" t="inlineStr">
        <is>
          <t>Fair Value, Total</t>
        </is>
      </c>
      <c r="B8" s="5" t="n">
        <v>1384907</v>
      </c>
      <c r="C8" s="5" t="n">
        <v>897978</v>
      </c>
    </row>
    <row r="9">
      <c r="A9" s="4" t="inlineStr">
        <is>
          <t>Agenc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Gross Unrealized Losses Less than 12 Consecutive Months</t>
        </is>
      </c>
      <c r="B11" s="5" t="n">
        <v>0</v>
      </c>
      <c r="C11" s="5" t="n">
        <v>-110</v>
      </c>
    </row>
    <row r="12">
      <c r="A12" s="4" t="inlineStr">
        <is>
          <t>Fair Value Less than 12 Consecutive Months</t>
        </is>
      </c>
      <c r="B12" s="5" t="n">
        <v>0</v>
      </c>
      <c r="C12" s="5" t="n">
        <v>6890</v>
      </c>
    </row>
    <row r="13">
      <c r="A13" s="4" t="inlineStr">
        <is>
          <t>Gross Unrealized Losses 12 Consecutive Months or Longer</t>
        </is>
      </c>
      <c r="B13" s="5" t="n">
        <v>-790</v>
      </c>
      <c r="C13" s="5" t="n">
        <v>0</v>
      </c>
    </row>
    <row r="14">
      <c r="A14" s="4" t="inlineStr">
        <is>
          <t>Fair Value 12 Consecutive Months or Longer</t>
        </is>
      </c>
      <c r="B14" s="5" t="n">
        <v>6210</v>
      </c>
      <c r="C14" s="5" t="n">
        <v>0</v>
      </c>
    </row>
    <row r="15">
      <c r="A15" s="4" t="inlineStr">
        <is>
          <t>Gross Unrealized Losses, Total</t>
        </is>
      </c>
      <c r="B15" s="5" t="n">
        <v>-790</v>
      </c>
      <c r="C15" s="5" t="n">
        <v>-110</v>
      </c>
    </row>
    <row r="16">
      <c r="A16" s="4" t="inlineStr">
        <is>
          <t>Fair Value, Total</t>
        </is>
      </c>
      <c r="B16" s="5" t="n">
        <v>6210</v>
      </c>
      <c r="C16" s="5" t="n">
        <v>6890</v>
      </c>
    </row>
    <row r="17">
      <c r="A17" s="4" t="inlineStr">
        <is>
          <t>Mortgage-backed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Gross Unrealized Losses Less than 12 Consecutive Months</t>
        </is>
      </c>
      <c r="B19" s="5" t="n">
        <v>-3208</v>
      </c>
      <c r="C19" s="5" t="n">
        <v>-148</v>
      </c>
    </row>
    <row r="20">
      <c r="A20" s="4" t="inlineStr">
        <is>
          <t>Fair Value Less than 12 Consecutive Months</t>
        </is>
      </c>
      <c r="B20" s="5" t="n">
        <v>35482</v>
      </c>
      <c r="C20" s="5" t="n">
        <v>18909</v>
      </c>
    </row>
    <row r="21">
      <c r="A21" s="4" t="inlineStr">
        <is>
          <t>Gross Unrealized Losses 12 Consecutive Months or Longer</t>
        </is>
      </c>
      <c r="B21" s="5" t="n">
        <v>-1348</v>
      </c>
      <c r="C21" s="5" t="n">
        <v>-732</v>
      </c>
    </row>
    <row r="22">
      <c r="A22" s="4" t="inlineStr">
        <is>
          <t>Fair Value 12 Consecutive Months or Longer</t>
        </is>
      </c>
      <c r="B22" s="5" t="n">
        <v>7668</v>
      </c>
      <c r="C22" s="5" t="n">
        <v>7598</v>
      </c>
    </row>
    <row r="23">
      <c r="A23" s="4" t="inlineStr">
        <is>
          <t>Gross Unrealized Losses, Total</t>
        </is>
      </c>
      <c r="B23" s="5" t="n">
        <v>-4556</v>
      </c>
      <c r="C23" s="5" t="n">
        <v>-880</v>
      </c>
    </row>
    <row r="24">
      <c r="A24" s="4" t="inlineStr">
        <is>
          <t>Fair Value, Total</t>
        </is>
      </c>
      <c r="B24" s="5" t="n">
        <v>43150</v>
      </c>
      <c r="C24" s="5" t="n">
        <v>26507</v>
      </c>
    </row>
    <row r="25">
      <c r="A25" s="4" t="inlineStr">
        <is>
          <t>Commercial Paper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Gross Unrealized Losses Less than 12 Consecutive Months</t>
        </is>
      </c>
      <c r="B27" s="5" t="n">
        <v>0</v>
      </c>
      <c r="C27" s="5" t="n">
        <v>0</v>
      </c>
    </row>
    <row r="28">
      <c r="A28" s="4" t="inlineStr">
        <is>
          <t>Fair Value Less than 12 Consecutive Months</t>
        </is>
      </c>
      <c r="B28" s="5" t="n">
        <v>0</v>
      </c>
      <c r="C28" s="5" t="n">
        <v>0</v>
      </c>
    </row>
    <row r="29">
      <c r="A29" s="4" t="inlineStr">
        <is>
          <t>Gross Unrealized Losses 12 Consecutive Months or Longer</t>
        </is>
      </c>
      <c r="B29" s="5" t="n">
        <v>0</v>
      </c>
      <c r="C29" s="5" t="n">
        <v>0</v>
      </c>
    </row>
    <row r="30">
      <c r="A30" s="4" t="inlineStr">
        <is>
          <t>Fair Value 12 Consecutive Months or Longer</t>
        </is>
      </c>
      <c r="B30" s="5" t="n">
        <v>0</v>
      </c>
      <c r="C30" s="5" t="n">
        <v>0</v>
      </c>
    </row>
    <row r="31">
      <c r="A31" s="4" t="inlineStr">
        <is>
          <t>Gross Unrealized Losses, Total</t>
        </is>
      </c>
      <c r="B31" s="5" t="n">
        <v>0</v>
      </c>
      <c r="C31" s="5" t="n">
        <v>0</v>
      </c>
    </row>
    <row r="32">
      <c r="A32" s="4" t="inlineStr">
        <is>
          <t>Fair Value, Total</t>
        </is>
      </c>
      <c r="B32" s="5" t="n">
        <v>0</v>
      </c>
      <c r="C32" s="5" t="n">
        <v>0</v>
      </c>
    </row>
    <row r="33">
      <c r="A33" s="4" t="inlineStr">
        <is>
          <t>Corporate debt securiti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Gross Unrealized Losses Less than 12 Consecutive Months</t>
        </is>
      </c>
      <c r="B35" s="5" t="n">
        <v>-39596</v>
      </c>
      <c r="C35" s="5" t="n">
        <v>-9466</v>
      </c>
    </row>
    <row r="36">
      <c r="A36" s="4" t="inlineStr">
        <is>
          <t>Fair Value Less than 12 Consecutive Months</t>
        </is>
      </c>
      <c r="B36" s="5" t="n">
        <v>674818</v>
      </c>
      <c r="C36" s="5" t="n">
        <v>499084</v>
      </c>
    </row>
    <row r="37">
      <c r="A37" s="4" t="inlineStr">
        <is>
          <t>Gross Unrealized Losses 12 Consecutive Months or Longer</t>
        </is>
      </c>
      <c r="B37" s="5" t="n">
        <v>-42185</v>
      </c>
      <c r="C37" s="5" t="n">
        <v>-2361</v>
      </c>
    </row>
    <row r="38">
      <c r="A38" s="4" t="inlineStr">
        <is>
          <t>Fair Value 12 Consecutive Months or Longer</t>
        </is>
      </c>
      <c r="B38" s="5" t="n">
        <v>356855</v>
      </c>
      <c r="C38" s="5" t="n">
        <v>85033</v>
      </c>
    </row>
    <row r="39">
      <c r="A39" s="4" t="inlineStr">
        <is>
          <t>Gross Unrealized Losses, Total</t>
        </is>
      </c>
      <c r="B39" s="5" t="n">
        <v>-81781</v>
      </c>
      <c r="C39" s="5" t="n">
        <v>-11827</v>
      </c>
    </row>
    <row r="40">
      <c r="A40" s="4" t="inlineStr">
        <is>
          <t>Fair Value, Total</t>
        </is>
      </c>
      <c r="B40" s="5" t="n">
        <v>1031673</v>
      </c>
      <c r="C40" s="5" t="n">
        <v>584117</v>
      </c>
    </row>
    <row r="41">
      <c r="A41" s="4" t="inlineStr">
        <is>
          <t>Municipal securities [Member]</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Gross Unrealized Losses Less than 12 Consecutive Months</t>
        </is>
      </c>
      <c r="B43" s="5" t="n">
        <v>-9450</v>
      </c>
      <c r="C43" s="5" t="n">
        <v>-4247</v>
      </c>
    </row>
    <row r="44">
      <c r="A44" s="4" t="inlineStr">
        <is>
          <t>Fair Value Less than 12 Consecutive Months</t>
        </is>
      </c>
      <c r="B44" s="5" t="n">
        <v>141651</v>
      </c>
      <c r="C44" s="5" t="n">
        <v>226009</v>
      </c>
    </row>
    <row r="45">
      <c r="A45" s="4" t="inlineStr">
        <is>
          <t>Gross Unrealized Losses 12 Consecutive Months or Longer</t>
        </is>
      </c>
      <c r="B45" s="5" t="n">
        <v>-18946</v>
      </c>
      <c r="C45" s="5" t="n">
        <v>-617</v>
      </c>
    </row>
    <row r="46">
      <c r="A46" s="4" t="inlineStr">
        <is>
          <t>Fair Value 12 Consecutive Months or Longer</t>
        </is>
      </c>
      <c r="B46" s="5" t="n">
        <v>152896</v>
      </c>
      <c r="C46" s="5" t="n">
        <v>29405</v>
      </c>
    </row>
    <row r="47">
      <c r="A47" s="4" t="inlineStr">
        <is>
          <t>Gross Unrealized Losses, Total</t>
        </is>
      </c>
      <c r="B47" s="5" t="n">
        <v>-28396</v>
      </c>
      <c r="C47" s="5" t="n">
        <v>-4864</v>
      </c>
    </row>
    <row r="48">
      <c r="A48" s="4" t="inlineStr">
        <is>
          <t>Fair Value, Total</t>
        </is>
      </c>
      <c r="B48" s="5" t="n">
        <v>294547</v>
      </c>
      <c r="C48" s="5" t="n">
        <v>255414</v>
      </c>
    </row>
    <row r="49">
      <c r="A49" s="4" t="inlineStr">
        <is>
          <t>Other [Member]</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Gross Unrealized Losses Less than 12 Consecutive Months</t>
        </is>
      </c>
      <c r="B51" s="5" t="n">
        <v>0</v>
      </c>
      <c r="C51" s="5" t="n">
        <v>-467</v>
      </c>
    </row>
    <row r="52">
      <c r="A52" s="4" t="inlineStr">
        <is>
          <t>Fair Value Less than 12 Consecutive Months</t>
        </is>
      </c>
      <c r="B52" s="5" t="n">
        <v>0</v>
      </c>
      <c r="C52" s="5" t="n">
        <v>17845</v>
      </c>
    </row>
    <row r="53">
      <c r="A53" s="4" t="inlineStr">
        <is>
          <t>Gross Unrealized Losses 12 Consecutive Months or Longer</t>
        </is>
      </c>
      <c r="B53" s="5" t="n">
        <v>-1902</v>
      </c>
      <c r="C53" s="5" t="n">
        <v>-406</v>
      </c>
    </row>
    <row r="54">
      <c r="A54" s="4" t="inlineStr">
        <is>
          <t>Fair Value 12 Consecutive Months or Longer</t>
        </is>
      </c>
      <c r="B54" s="5" t="n">
        <v>9327</v>
      </c>
      <c r="C54" s="5" t="n">
        <v>7205</v>
      </c>
    </row>
    <row r="55">
      <c r="A55" s="4" t="inlineStr">
        <is>
          <t>Gross Unrealized Losses, Total</t>
        </is>
      </c>
      <c r="B55" s="5" t="n">
        <v>-1902</v>
      </c>
      <c r="C55" s="5" t="n">
        <v>-873</v>
      </c>
    </row>
    <row r="56">
      <c r="A56" s="4" t="inlineStr">
        <is>
          <t>Fair Value, Total</t>
        </is>
      </c>
      <c r="B56" s="6" t="n">
        <v>9327</v>
      </c>
      <c r="C56" s="6" t="n">
        <v>250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Estimated Fair Value of Marketable Securities by Maturity (Details) - USD ($) $ in Thousands</t>
        </is>
      </c>
      <c r="B1" s="2" t="inlineStr">
        <is>
          <t>Sep. 24, 2022</t>
        </is>
      </c>
      <c r="C1" s="2" t="inlineStr">
        <is>
          <t>Dec. 25, 2021</t>
        </is>
      </c>
    </row>
    <row r="2">
      <c r="A2" s="3" t="inlineStr">
        <is>
          <t>Investments, Debt and Equity Securities [Abstract]</t>
        </is>
      </c>
      <c r="B2" s="4" t="inlineStr">
        <is>
          <t xml:space="preserve"> </t>
        </is>
      </c>
      <c r="C2" s="4" t="inlineStr">
        <is>
          <t xml:space="preserve"> </t>
        </is>
      </c>
    </row>
    <row r="3">
      <c r="A3" s="4" t="inlineStr">
        <is>
          <t>Amortized Cost, Due in one year or less</t>
        </is>
      </c>
      <c r="B3" s="6" t="n">
        <v>381607</v>
      </c>
      <c r="C3" s="4" t="inlineStr">
        <is>
          <t xml:space="preserve"> </t>
        </is>
      </c>
    </row>
    <row r="4">
      <c r="A4" s="4" t="inlineStr">
        <is>
          <t>Amortized Cost, Due after one year through five years</t>
        </is>
      </c>
      <c r="B4" s="5" t="n">
        <v>1329366</v>
      </c>
      <c r="C4" s="4" t="inlineStr">
        <is>
          <t xml:space="preserve"> </t>
        </is>
      </c>
    </row>
    <row r="5">
      <c r="A5" s="4" t="inlineStr">
        <is>
          <t>Amortized Cost, Due after five years through ten years</t>
        </is>
      </c>
      <c r="B5" s="5" t="n">
        <v>17505</v>
      </c>
      <c r="C5" s="4" t="inlineStr">
        <is>
          <t xml:space="preserve"> </t>
        </is>
      </c>
    </row>
    <row r="6">
      <c r="A6" s="4" t="inlineStr">
        <is>
          <t>Amortized Cost, Due after ten years</t>
        </is>
      </c>
      <c r="B6" s="5" t="n">
        <v>3861</v>
      </c>
      <c r="C6" s="4" t="inlineStr">
        <is>
          <t xml:space="preserve"> </t>
        </is>
      </c>
    </row>
    <row r="7">
      <c r="A7" s="4" t="inlineStr">
        <is>
          <t>Amortized Cost, Total</t>
        </is>
      </c>
      <c r="B7" s="5" t="n">
        <v>1732339</v>
      </c>
      <c r="C7" s="6" t="n">
        <v>1623253</v>
      </c>
    </row>
    <row r="8">
      <c r="A8" s="4" t="inlineStr">
        <is>
          <t>Fair Value, Due in one year or less</t>
        </is>
      </c>
      <c r="B8" s="5" t="n">
        <v>378705</v>
      </c>
      <c r="C8" s="4" t="inlineStr">
        <is>
          <t xml:space="preserve"> </t>
        </is>
      </c>
    </row>
    <row r="9">
      <c r="A9" s="4" t="inlineStr">
        <is>
          <t>Fair Value, Due after one year through five years</t>
        </is>
      </c>
      <c r="B9" s="5" t="n">
        <v>1217361</v>
      </c>
      <c r="C9" s="4" t="inlineStr">
        <is>
          <t xml:space="preserve"> </t>
        </is>
      </c>
    </row>
    <row r="10">
      <c r="A10" s="4" t="inlineStr">
        <is>
          <t>Fair Value, Due after five years through ten years</t>
        </is>
      </c>
      <c r="B10" s="5" t="n">
        <v>15746</v>
      </c>
      <c r="C10" s="4" t="inlineStr">
        <is>
          <t xml:space="preserve"> </t>
        </is>
      </c>
    </row>
    <row r="11">
      <c r="A11" s="4" t="inlineStr">
        <is>
          <t>Fair Value, Due after ten years</t>
        </is>
      </c>
      <c r="B11" s="5" t="n">
        <v>3243</v>
      </c>
      <c r="C11" s="4" t="inlineStr">
        <is>
          <t xml:space="preserve"> </t>
        </is>
      </c>
    </row>
    <row r="12">
      <c r="A12" s="4" t="inlineStr">
        <is>
          <t>Fair Value, Total</t>
        </is>
      </c>
      <c r="B12" s="6" t="n">
        <v>1615055</v>
      </c>
      <c r="C12" s="6" t="n">
        <v>16166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holders' Equity - Additional Information (Details) - USD ($) $ / shares in Units, shares in Thousands, $ in Thousands</t>
        </is>
      </c>
      <c r="B1" s="2" t="inlineStr">
        <is>
          <t>9 Months Ended</t>
        </is>
      </c>
    </row>
    <row r="2">
      <c r="B2" s="2" t="inlineStr">
        <is>
          <t>Sep. 25, 2022</t>
        </is>
      </c>
      <c r="C2" s="2" t="inlineStr">
        <is>
          <t>Sep. 24, 2022</t>
        </is>
      </c>
      <c r="D2" s="2" t="inlineStr">
        <is>
          <t>Sep. 25, 2021</t>
        </is>
      </c>
      <c r="E2" s="2" t="inlineStr">
        <is>
          <t>Sep. 25, 2021</t>
        </is>
      </c>
      <c r="F2" s="2" t="inlineStr">
        <is>
          <t>Jun. 10, 2022</t>
        </is>
      </c>
      <c r="G2" s="2" t="inlineStr">
        <is>
          <t>Apr. 22, 2022</t>
        </is>
      </c>
      <c r="H2" s="2" t="inlineStr">
        <is>
          <t>Jun. 04,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yable, Amount per share</t>
        </is>
      </c>
      <c r="B4" s="4" t="inlineStr">
        <is>
          <t xml:space="preserve"> </t>
        </is>
      </c>
      <c r="C4" s="4" t="inlineStr">
        <is>
          <t xml:space="preserve"> </t>
        </is>
      </c>
      <c r="D4" s="4" t="inlineStr">
        <is>
          <t xml:space="preserve"> </t>
        </is>
      </c>
      <c r="E4" s="4" t="inlineStr">
        <is>
          <t xml:space="preserve"> </t>
        </is>
      </c>
      <c r="F4" s="8" t="n">
        <v>2.92</v>
      </c>
      <c r="G4" s="4" t="inlineStr">
        <is>
          <t xml:space="preserve"> </t>
        </is>
      </c>
      <c r="H4" s="8" t="n">
        <v>2.68</v>
      </c>
    </row>
    <row r="5">
      <c r="A5" s="4" t="inlineStr">
        <is>
          <t>Dividends paid per share</t>
        </is>
      </c>
      <c r="B5" s="8" t="n">
        <v>1.34</v>
      </c>
      <c r="C5" s="4" t="inlineStr">
        <is>
          <t xml:space="preserve"> </t>
        </is>
      </c>
      <c r="D5" s="8" t="n">
        <v>1.34</v>
      </c>
      <c r="E5" s="4" t="inlineStr">
        <is>
          <t xml:space="preserve"> </t>
        </is>
      </c>
      <c r="F5" s="4" t="inlineStr">
        <is>
          <t xml:space="preserve"> </t>
        </is>
      </c>
      <c r="G5" s="4" t="inlineStr">
        <is>
          <t xml:space="preserve"> </t>
        </is>
      </c>
      <c r="H5" s="4" t="inlineStr">
        <is>
          <t xml:space="preserve"> </t>
        </is>
      </c>
    </row>
    <row r="6">
      <c r="A6" s="4" t="inlineStr">
        <is>
          <t>Dividend paid</t>
        </is>
      </c>
      <c r="B6" s="4" t="inlineStr">
        <is>
          <t xml:space="preserve"> </t>
        </is>
      </c>
      <c r="C6" s="6" t="n">
        <v>399074</v>
      </c>
      <c r="D6" s="4" t="inlineStr">
        <is>
          <t xml:space="preserve"> </t>
        </is>
      </c>
      <c r="E6" s="6" t="n">
        <v>362602</v>
      </c>
      <c r="F6" s="4" t="inlineStr">
        <is>
          <t xml:space="preserve"> </t>
        </is>
      </c>
      <c r="G6" s="4" t="inlineStr">
        <is>
          <t xml:space="preserve"> </t>
        </is>
      </c>
      <c r="H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6" t="n">
        <v>300000</v>
      </c>
      <c r="H7" s="4" t="inlineStr">
        <is>
          <t xml:space="preserve"> </t>
        </is>
      </c>
    </row>
    <row r="8">
      <c r="A8" s="4" t="inlineStr">
        <is>
          <t>Share repurchase authorization expires</t>
        </is>
      </c>
      <c r="B8" s="4" t="inlineStr">
        <is>
          <t xml:space="preserve"> </t>
        </is>
      </c>
      <c r="C8" s="4" t="inlineStr">
        <is>
          <t>Dec. 29,  2023</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d common stock shares</t>
        </is>
      </c>
      <c r="B9" s="4" t="inlineStr">
        <is>
          <t xml:space="preserve"> </t>
        </is>
      </c>
      <c r="C9" s="5" t="n">
        <v>118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d common stock shares, amount</t>
        </is>
      </c>
      <c r="B10" s="4" t="inlineStr">
        <is>
          <t xml:space="preserve"> </t>
        </is>
      </c>
      <c r="C10" s="6" t="n">
        <v>11373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additional shares authorization</t>
        </is>
      </c>
      <c r="B11" s="4" t="inlineStr">
        <is>
          <t xml:space="preserve"> </t>
        </is>
      </c>
      <c r="C11" s="6" t="n">
        <v>186264</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Income - Schedule of Changes in Accumulated Other Comprehensive Income (AOCI) (Details) - USD ($) $ in Thousands</t>
        </is>
      </c>
      <c r="B1" s="2" t="inlineStr">
        <is>
          <t>3 Months Ended</t>
        </is>
      </c>
      <c r="C1" s="2" t="inlineStr">
        <is>
          <t>9 Months Ended</t>
        </is>
      </c>
    </row>
    <row r="2">
      <c r="B2" s="2" t="inlineStr">
        <is>
          <t>Sep. 24, 2022</t>
        </is>
      </c>
      <c r="C2" s="2" t="inlineStr">
        <is>
          <t>Sep. 24, 2022</t>
        </is>
      </c>
    </row>
    <row r="3">
      <c r="A3" s="3" t="inlineStr">
        <is>
          <t>Accumulated Other Comprehensive Income Loss [Line Items]</t>
        </is>
      </c>
      <c r="B3" s="4" t="inlineStr">
        <is>
          <t xml:space="preserve"> </t>
        </is>
      </c>
      <c r="C3" s="4" t="inlineStr">
        <is>
          <t xml:space="preserve"> </t>
        </is>
      </c>
    </row>
    <row r="4">
      <c r="A4" s="4" t="inlineStr">
        <is>
          <t>Beginning balance, value</t>
        </is>
      </c>
      <c r="B4" s="6" t="n">
        <v>5865933</v>
      </c>
      <c r="C4" s="6" t="n">
        <v>6114159</v>
      </c>
    </row>
    <row r="5">
      <c r="A5" s="4" t="inlineStr">
        <is>
          <t>Ending balance, value</t>
        </is>
      </c>
      <c r="B5" s="5" t="n">
        <v>5878189</v>
      </c>
      <c r="C5" s="5" t="n">
        <v>5878189</v>
      </c>
    </row>
    <row r="6">
      <c r="A6" s="4" t="inlineStr">
        <is>
          <t>Foreign Currency Translation Adjustme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 value</t>
        </is>
      </c>
      <c r="B8" s="5" t="n">
        <v>1608</v>
      </c>
      <c r="C8" s="5" t="n">
        <v>123415</v>
      </c>
    </row>
    <row r="9">
      <c r="A9" s="4" t="inlineStr">
        <is>
          <t>Other comprehensive income (loss) before reclassification, net of income tax benefit</t>
        </is>
      </c>
      <c r="B9" s="5" t="n">
        <v>-117360</v>
      </c>
      <c r="C9" s="5" t="n">
        <v>-239167</v>
      </c>
    </row>
    <row r="10">
      <c r="A10" s="4" t="inlineStr">
        <is>
          <t>Net current-period other comprehensive income (loss)</t>
        </is>
      </c>
      <c r="B10" s="5" t="n">
        <v>-117360</v>
      </c>
      <c r="C10" s="5" t="n">
        <v>-239167</v>
      </c>
    </row>
    <row r="11">
      <c r="A11" s="4" t="inlineStr">
        <is>
          <t>Ending balance, value</t>
        </is>
      </c>
      <c r="B11" s="5" t="n">
        <v>-115752</v>
      </c>
      <c r="C11" s="5" t="n">
        <v>-115752</v>
      </c>
    </row>
    <row r="12">
      <c r="A12" s="4" t="inlineStr">
        <is>
          <t>Net Gains (Losses) on Available-for-Sale Securitie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 value</t>
        </is>
      </c>
      <c r="B14" s="5" t="n">
        <v>-72220</v>
      </c>
      <c r="C14" s="5" t="n">
        <v>-5580</v>
      </c>
    </row>
    <row r="15">
      <c r="A15" s="4" t="inlineStr">
        <is>
          <t>Other comprehensive income (loss) before reclassification, net of income tax benefit</t>
        </is>
      </c>
      <c r="B15" s="5" t="n">
        <v>-19022</v>
      </c>
      <c r="C15" s="5" t="n">
        <v>-86223</v>
      </c>
    </row>
    <row r="16">
      <c r="A16" s="4" t="inlineStr">
        <is>
          <t>Amounts reclassified from accumulated other comprehensive income (loss) to other income, net of income tax benefit</t>
        </is>
      </c>
      <c r="B16" s="5" t="n">
        <v>155</v>
      </c>
      <c r="C16" s="5" t="n">
        <v>716</v>
      </c>
    </row>
    <row r="17">
      <c r="A17" s="4" t="inlineStr">
        <is>
          <t>Net current-period other comprehensive income (loss)</t>
        </is>
      </c>
      <c r="B17" s="5" t="n">
        <v>-18867</v>
      </c>
      <c r="C17" s="5" t="n">
        <v>-85507</v>
      </c>
    </row>
    <row r="18">
      <c r="A18" s="4" t="inlineStr">
        <is>
          <t>Ending balance, value</t>
        </is>
      </c>
      <c r="B18" s="5" t="n">
        <v>-91087</v>
      </c>
      <c r="C18" s="5" t="n">
        <v>-91087</v>
      </c>
    </row>
    <row r="19">
      <c r="A19" s="4" t="inlineStr">
        <is>
          <t>Accumulated Other Comprehensive Income (Loss)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Beginning balance, value</t>
        </is>
      </c>
      <c r="B21" s="5" t="n">
        <v>-70612</v>
      </c>
      <c r="C21" s="5" t="n">
        <v>117835</v>
      </c>
    </row>
    <row r="22">
      <c r="A22" s="4" t="inlineStr">
        <is>
          <t>Other comprehensive income (loss) before reclassification, net of income tax benefit</t>
        </is>
      </c>
      <c r="B22" s="5" t="n">
        <v>-136382</v>
      </c>
      <c r="C22" s="5" t="n">
        <v>-325390</v>
      </c>
    </row>
    <row r="23">
      <c r="A23" s="4" t="inlineStr">
        <is>
          <t>Amounts reclassified from accumulated other comprehensive income (loss) to other income, net of income tax benefit</t>
        </is>
      </c>
      <c r="B23" s="5" t="n">
        <v>155</v>
      </c>
      <c r="C23" s="5" t="n">
        <v>716</v>
      </c>
    </row>
    <row r="24">
      <c r="A24" s="4" t="inlineStr">
        <is>
          <t>Net current-period other comprehensive income (loss)</t>
        </is>
      </c>
      <c r="B24" s="5" t="n">
        <v>-136227</v>
      </c>
      <c r="C24" s="5" t="n">
        <v>-324674</v>
      </c>
    </row>
    <row r="25">
      <c r="A25" s="4" t="inlineStr">
        <is>
          <t>Ending balance, value</t>
        </is>
      </c>
      <c r="B25" s="6" t="n">
        <v>-206839</v>
      </c>
      <c r="C25" s="6" t="n">
        <v>-20683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Income - Schedule of Changes in Accumulated Other Comprehensive Income (AOCI) (Parenthetical) (Details) - USD ($) $ in Thousands</t>
        </is>
      </c>
      <c r="B1" s="2" t="inlineStr">
        <is>
          <t>3 Months Ended</t>
        </is>
      </c>
      <c r="C1" s="2" t="inlineStr">
        <is>
          <t>9 Months Ended</t>
        </is>
      </c>
    </row>
    <row r="2">
      <c r="B2" s="2" t="inlineStr">
        <is>
          <t>Sep. 24, 2022</t>
        </is>
      </c>
      <c r="C2" s="2" t="inlineStr">
        <is>
          <t>Sep. 24, 2022</t>
        </is>
      </c>
    </row>
    <row r="3">
      <c r="A3" s="3" t="inlineStr">
        <is>
          <t>Equity [Abstract]</t>
        </is>
      </c>
      <c r="B3" s="4" t="inlineStr">
        <is>
          <t xml:space="preserve"> </t>
        </is>
      </c>
      <c r="C3" s="4" t="inlineStr">
        <is>
          <t xml:space="preserve"> </t>
        </is>
      </c>
    </row>
    <row r="4">
      <c r="A4" s="4" t="inlineStr">
        <is>
          <t>Net of income tax benefit</t>
        </is>
      </c>
      <c r="B4" s="6" t="n">
        <v>5798</v>
      </c>
      <c r="C4" s="6" t="n">
        <v>25468</v>
      </c>
    </row>
    <row r="5">
      <c r="A5" s="4" t="inlineStr">
        <is>
          <t>Net of income tax expense</t>
        </is>
      </c>
      <c r="B5" s="6" t="n">
        <v>54</v>
      </c>
      <c r="C5" s="6" t="n">
        <v>2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Schedule of Revenue Disaggregated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40434</v>
      </c>
      <c r="C4" s="6" t="n">
        <v>1191973</v>
      </c>
      <c r="D4" s="6" t="n">
        <v>3553931</v>
      </c>
      <c r="E4" s="6" t="n">
        <v>3591206</v>
      </c>
    </row>
    <row r="5">
      <c r="A5" s="4" t="inlineStr">
        <is>
          <t>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073058</v>
      </c>
      <c r="C7" s="5" t="n">
        <v>1132339</v>
      </c>
      <c r="D7" s="5" t="n">
        <v>3366382</v>
      </c>
      <c r="E7" s="5" t="n">
        <v>3429686</v>
      </c>
    </row>
    <row r="8">
      <c r="A8" s="4" t="inlineStr">
        <is>
          <t>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67376</v>
      </c>
      <c r="C10" s="6" t="n">
        <v>59634</v>
      </c>
      <c r="D10" s="6" t="n">
        <v>187549</v>
      </c>
      <c r="E10" s="6" t="n">
        <v>16152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 Schedule of Deferred Revenue and Costs (Details) $ in Thousands</t>
        </is>
      </c>
      <c r="B1" s="2" t="inlineStr">
        <is>
          <t>9 Months Ended</t>
        </is>
      </c>
    </row>
    <row r="2">
      <c r="B2" s="2" t="inlineStr">
        <is>
          <t>Sep. 24, 2022 USD ($)</t>
        </is>
      </c>
    </row>
    <row r="3">
      <c r="A3" s="3" t="inlineStr">
        <is>
          <t>Revenue from Contract with Customer [Abstract]</t>
        </is>
      </c>
      <c r="B3" s="4" t="inlineStr">
        <is>
          <t xml:space="preserve"> </t>
        </is>
      </c>
    </row>
    <row r="4">
      <c r="A4" s="4" t="inlineStr">
        <is>
          <t>Deferred Revenue, Balance, beginning of period</t>
        </is>
      </c>
      <c r="B4" s="6" t="n">
        <v>129272</v>
      </c>
      <c r="C4" s="4" t="inlineStr">
        <is>
          <t>[1]</t>
        </is>
      </c>
    </row>
    <row r="5">
      <c r="A5" s="4" t="inlineStr">
        <is>
          <t>Deferred Revenue, Deferrals in period</t>
        </is>
      </c>
      <c r="B5" s="5" t="n">
        <v>183907</v>
      </c>
      <c r="C5" s="4" t="inlineStr">
        <is>
          <t>[1]</t>
        </is>
      </c>
    </row>
    <row r="6">
      <c r="A6" s="4" t="inlineStr">
        <is>
          <t>Deferred Revenue, Recognition of deferrals in period</t>
        </is>
      </c>
      <c r="B6" s="5" t="n">
        <v>-187548</v>
      </c>
      <c r="C6" s="4" t="inlineStr">
        <is>
          <t>[1]</t>
        </is>
      </c>
    </row>
    <row r="7">
      <c r="A7" s="4" t="inlineStr">
        <is>
          <t>Deferred Revenue, Balance, end of period</t>
        </is>
      </c>
      <c r="B7" s="5" t="n">
        <v>125631</v>
      </c>
      <c r="C7" s="4" t="inlineStr">
        <is>
          <t>[1]</t>
        </is>
      </c>
    </row>
    <row r="8">
      <c r="A8" s="4" t="inlineStr">
        <is>
          <t>Deferred costs, Balance, beginning of period</t>
        </is>
      </c>
      <c r="B8" s="5" t="n">
        <v>28322</v>
      </c>
      <c r="C8" s="4" t="inlineStr">
        <is>
          <t>[2]</t>
        </is>
      </c>
    </row>
    <row r="9">
      <c r="A9" s="4" t="inlineStr">
        <is>
          <t>Deferred Costs, Deferrals in period</t>
        </is>
      </c>
      <c r="B9" s="5" t="n">
        <v>12307</v>
      </c>
      <c r="C9" s="4" t="inlineStr">
        <is>
          <t>[2]</t>
        </is>
      </c>
    </row>
    <row r="10">
      <c r="A10" s="4" t="inlineStr">
        <is>
          <t>Deferred Costs, Recognition of deferrals in period</t>
        </is>
      </c>
      <c r="B10" s="5" t="n">
        <v>-15838</v>
      </c>
      <c r="C10" s="4" t="inlineStr">
        <is>
          <t>[2]</t>
        </is>
      </c>
    </row>
    <row r="11">
      <c r="A11" s="4" t="inlineStr">
        <is>
          <t>Deferred Costs, Balance, end of period</t>
        </is>
      </c>
      <c r="B11" s="6" t="n">
        <v>24791</v>
      </c>
      <c r="C11" s="4" t="inlineStr">
        <is>
          <t>[2]</t>
        </is>
      </c>
    </row>
    <row r="12"/>
    <row r="13">
      <c r="A13" s="4" t="inlineStr">
        <is>
          <t>[1] Deferred revenue is comprised of both deferred revenue and noncurrent deferred revenue per the condensed consolidated balance sheets Deferred costs are comprised of both deferred costs and noncurrent deferred costs per the condensed consolidated balance sheets</t>
        </is>
      </c>
    </row>
  </sheetData>
  <mergeCells count="5">
    <mergeCell ref="A1:A2"/>
    <mergeCell ref="B1:C1"/>
    <mergeCell ref="B2:C2"/>
    <mergeCell ref="A12:C12"/>
    <mergeCell ref="A13:C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Revenue - Additional Information (Details) - USD ($) $ in Thousands</t>
        </is>
      </c>
      <c r="C1" s="2" t="inlineStr">
        <is>
          <t>9 Months Ended</t>
        </is>
      </c>
    </row>
    <row r="2">
      <c r="C2" s="2" t="inlineStr">
        <is>
          <t>Sep. 24, 2022</t>
        </is>
      </c>
      <c r="D2" s="2" t="inlineStr">
        <is>
          <t>Dec. 25, 2021</t>
        </is>
      </c>
    </row>
    <row r="3">
      <c r="A3" s="3" t="inlineStr">
        <is>
          <t>Revenue from Contract with Customer [Abstract]</t>
        </is>
      </c>
      <c r="C3" s="4" t="inlineStr">
        <is>
          <t xml:space="preserve"> </t>
        </is>
      </c>
      <c r="D3" s="4" t="inlineStr">
        <is>
          <t xml:space="preserve"> </t>
        </is>
      </c>
    </row>
    <row r="4">
      <c r="A4" s="4" t="inlineStr">
        <is>
          <t>Recognition of deferrals in period</t>
        </is>
      </c>
      <c r="B4" s="4" t="inlineStr">
        <is>
          <t>[1]</t>
        </is>
      </c>
      <c r="C4" s="6" t="n">
        <v>187548</v>
      </c>
      <c r="D4" s="4" t="inlineStr">
        <is>
          <t xml:space="preserve"> </t>
        </is>
      </c>
    </row>
    <row r="5">
      <c r="A5" s="4" t="inlineStr">
        <is>
          <t>Amount of Deferred revenue recognized in the period that was deferred as of the beginning of the period</t>
        </is>
      </c>
      <c r="C5" s="6" t="n">
        <v>72898</v>
      </c>
      <c r="D5" s="4" t="inlineStr">
        <is>
          <t xml:space="preserve"> </t>
        </is>
      </c>
    </row>
    <row r="6">
      <c r="A6" s="4" t="inlineStr">
        <is>
          <t>Amount of Deferred revenue that is recognized ratably over a period of three years or less</t>
        </is>
      </c>
      <c r="C6" s="4" t="inlineStr">
        <is>
          <t>Approximately eighty percent of the $125,631 of deferred revenue at the end of the period, September 24, 2022, is recognized ratably over a period of three years or less.</t>
        </is>
      </c>
      <c r="D6" s="4" t="inlineStr">
        <is>
          <t xml:space="preserve"> </t>
        </is>
      </c>
    </row>
    <row r="7">
      <c r="A7" s="4" t="inlineStr">
        <is>
          <t>Deferred revenue</t>
        </is>
      </c>
      <c r="B7" s="4" t="inlineStr">
        <is>
          <t>[1]</t>
        </is>
      </c>
      <c r="C7" s="6" t="n">
        <v>125631</v>
      </c>
      <c r="D7" s="6" t="n">
        <v>129272</v>
      </c>
    </row>
    <row r="8"/>
    <row r="9">
      <c r="A9" s="4" t="inlineStr">
        <is>
          <t>[1] Deferred revenue is comprised of both deferred revenue and noncurrent deferred revenue per the condensed consolidated balance sheets</t>
        </is>
      </c>
    </row>
  </sheetData>
  <mergeCells count="3">
    <mergeCell ref="A1:B2"/>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0848</v>
      </c>
      <c r="C4" s="6" t="n">
        <v>259039</v>
      </c>
      <c r="D4" s="6" t="n">
        <v>680313</v>
      </c>
      <c r="E4" s="6" t="n">
        <v>796064</v>
      </c>
    </row>
    <row r="5">
      <c r="A5" s="4" t="inlineStr">
        <is>
          <t>Foreign currency translation adjustment</t>
        </is>
      </c>
      <c r="B5" s="5" t="n">
        <v>-117360</v>
      </c>
      <c r="C5" s="5" t="n">
        <v>-8702</v>
      </c>
      <c r="D5" s="5" t="n">
        <v>-239167</v>
      </c>
      <c r="E5" s="5" t="n">
        <v>-16313</v>
      </c>
    </row>
    <row r="6">
      <c r="A6" s="4" t="inlineStr">
        <is>
          <t>Change in fair value of available-for-sale marketable securities, net of deferred taxes</t>
        </is>
      </c>
      <c r="B6" s="5" t="n">
        <v>-18867</v>
      </c>
      <c r="C6" s="5" t="n">
        <v>-3169</v>
      </c>
      <c r="D6" s="5" t="n">
        <v>-85507</v>
      </c>
      <c r="E6" s="5" t="n">
        <v>-12358</v>
      </c>
    </row>
    <row r="7">
      <c r="A7" s="4" t="inlineStr">
        <is>
          <t>Comprehensive income</t>
        </is>
      </c>
      <c r="B7" s="6" t="n">
        <v>74621</v>
      </c>
      <c r="C7" s="6" t="n">
        <v>247168</v>
      </c>
      <c r="D7" s="6" t="n">
        <v>355639</v>
      </c>
      <c r="E7" s="6" t="n">
        <v>7673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value at Dec. 26, 2020</t>
        </is>
      </c>
      <c r="B2" s="6" t="n">
        <v>5516116</v>
      </c>
      <c r="C2" s="6" t="n">
        <v>17979</v>
      </c>
      <c r="D2" s="6" t="n">
        <v>1880354</v>
      </c>
      <c r="E2" s="6" t="n">
        <v>-320016</v>
      </c>
      <c r="F2" s="6" t="n">
        <v>3754372</v>
      </c>
      <c r="G2" s="6" t="n">
        <v>183427</v>
      </c>
    </row>
    <row r="3">
      <c r="A3" s="4" t="inlineStr">
        <is>
          <t>Net income</t>
        </is>
      </c>
      <c r="B3" s="5" t="n">
        <v>796064</v>
      </c>
      <c r="C3" s="4" t="inlineStr">
        <is>
          <t xml:space="preserve"> </t>
        </is>
      </c>
      <c r="D3" s="4" t="inlineStr">
        <is>
          <t xml:space="preserve"> </t>
        </is>
      </c>
      <c r="E3" s="4" t="inlineStr">
        <is>
          <t xml:space="preserve"> </t>
        </is>
      </c>
      <c r="F3" s="5" t="n">
        <v>796064</v>
      </c>
      <c r="G3" s="4" t="inlineStr">
        <is>
          <t xml:space="preserve"> </t>
        </is>
      </c>
    </row>
    <row r="4">
      <c r="A4" s="4" t="inlineStr">
        <is>
          <t>Translation adjustment</t>
        </is>
      </c>
      <c r="B4" s="5" t="n">
        <v>-16313</v>
      </c>
      <c r="C4" s="4" t="inlineStr">
        <is>
          <t xml:space="preserve"> </t>
        </is>
      </c>
      <c r="D4" s="4" t="inlineStr">
        <is>
          <t xml:space="preserve"> </t>
        </is>
      </c>
      <c r="E4" s="4" t="inlineStr">
        <is>
          <t xml:space="preserve"> </t>
        </is>
      </c>
      <c r="F4" s="4" t="inlineStr">
        <is>
          <t xml:space="preserve"> </t>
        </is>
      </c>
      <c r="G4" s="5" t="n">
        <v>-16313</v>
      </c>
    </row>
    <row r="5">
      <c r="A5" s="4" t="inlineStr">
        <is>
          <t>Adjustment related to unrealized gains (losses) on available-for-sale securities net of income tax effects</t>
        </is>
      </c>
      <c r="B5" s="5" t="n">
        <v>-12358</v>
      </c>
      <c r="C5" s="4" t="inlineStr">
        <is>
          <t xml:space="preserve"> </t>
        </is>
      </c>
      <c r="D5" s="4" t="inlineStr">
        <is>
          <t xml:space="preserve"> </t>
        </is>
      </c>
      <c r="E5" s="4" t="inlineStr">
        <is>
          <t xml:space="preserve"> </t>
        </is>
      </c>
      <c r="F5" s="4" t="inlineStr">
        <is>
          <t xml:space="preserve"> </t>
        </is>
      </c>
      <c r="G5" s="5" t="n">
        <v>-12358</v>
      </c>
    </row>
    <row r="6">
      <c r="A6" s="4" t="inlineStr">
        <is>
          <t>Comprehensive income</t>
        </is>
      </c>
      <c r="B6" s="5" t="n">
        <v>76739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t>
        </is>
      </c>
      <c r="B7" s="5" t="n">
        <v>-515524</v>
      </c>
      <c r="C7" s="4" t="inlineStr">
        <is>
          <t xml:space="preserve"> </t>
        </is>
      </c>
      <c r="D7" s="4" t="inlineStr">
        <is>
          <t xml:space="preserve"> </t>
        </is>
      </c>
      <c r="E7" s="4" t="inlineStr">
        <is>
          <t xml:space="preserve"> </t>
        </is>
      </c>
      <c r="F7" s="5" t="n">
        <v>-515524</v>
      </c>
      <c r="G7" s="4" t="inlineStr">
        <is>
          <t xml:space="preserve"> </t>
        </is>
      </c>
    </row>
    <row r="8">
      <c r="A8" s="4" t="inlineStr">
        <is>
          <t>Issuance of treasury stock related to equity awards</t>
        </is>
      </c>
      <c r="B8" s="5" t="n">
        <v>35733</v>
      </c>
      <c r="C8" s="4" t="inlineStr">
        <is>
          <t xml:space="preserve"> </t>
        </is>
      </c>
      <c r="D8" s="5" t="n">
        <v>1454</v>
      </c>
      <c r="E8" s="5" t="n">
        <v>34279</v>
      </c>
      <c r="F8" s="4" t="inlineStr">
        <is>
          <t xml:space="preserve"> </t>
        </is>
      </c>
      <c r="G8" s="4" t="inlineStr">
        <is>
          <t xml:space="preserve"> </t>
        </is>
      </c>
    </row>
    <row r="9">
      <c r="A9" s="4" t="inlineStr">
        <is>
          <t>Stock compensation</t>
        </is>
      </c>
      <c r="B9" s="5" t="n">
        <v>68656</v>
      </c>
      <c r="C9" s="4" t="inlineStr">
        <is>
          <t xml:space="preserve"> </t>
        </is>
      </c>
      <c r="D9" s="5" t="n">
        <v>68656</v>
      </c>
      <c r="E9" s="4" t="inlineStr">
        <is>
          <t xml:space="preserve"> </t>
        </is>
      </c>
      <c r="F9" s="4" t="inlineStr">
        <is>
          <t xml:space="preserve"> </t>
        </is>
      </c>
      <c r="G9" s="4" t="inlineStr">
        <is>
          <t xml:space="preserve"> </t>
        </is>
      </c>
    </row>
    <row r="10">
      <c r="A10" s="4" t="inlineStr">
        <is>
          <t>Purchase of treasury stock related to equity awards</t>
        </is>
      </c>
      <c r="B10" s="5" t="n">
        <v>-17636</v>
      </c>
      <c r="C10" s="4" t="inlineStr">
        <is>
          <t xml:space="preserve"> </t>
        </is>
      </c>
      <c r="D10" s="4" t="inlineStr">
        <is>
          <t xml:space="preserve"> </t>
        </is>
      </c>
      <c r="E10" s="5" t="n">
        <v>-17636</v>
      </c>
      <c r="F10" s="4" t="inlineStr">
        <is>
          <t xml:space="preserve"> </t>
        </is>
      </c>
      <c r="G10" s="4" t="inlineStr">
        <is>
          <t xml:space="preserve"> </t>
        </is>
      </c>
    </row>
    <row r="11">
      <c r="A11" s="4" t="inlineStr">
        <is>
          <t>Ending balance, value at Sep. 25, 2021</t>
        </is>
      </c>
      <c r="B11" s="5" t="n">
        <v>5854738</v>
      </c>
      <c r="C11" s="5" t="n">
        <v>17979</v>
      </c>
      <c r="D11" s="5" t="n">
        <v>1950464</v>
      </c>
      <c r="E11" s="5" t="n">
        <v>-303373</v>
      </c>
      <c r="F11" s="5" t="n">
        <v>4034912</v>
      </c>
      <c r="G11" s="5" t="n">
        <v>154756</v>
      </c>
    </row>
    <row r="12">
      <c r="A12" s="4" t="inlineStr">
        <is>
          <t>Beginning balance, value at Jun. 26, 2021</t>
        </is>
      </c>
      <c r="B12" s="5" t="n">
        <v>5584248</v>
      </c>
      <c r="C12" s="5" t="n">
        <v>17979</v>
      </c>
      <c r="D12" s="5" t="n">
        <v>1927137</v>
      </c>
      <c r="E12" s="5" t="n">
        <v>-303369</v>
      </c>
      <c r="F12" s="5" t="n">
        <v>3775874</v>
      </c>
      <c r="G12" s="5" t="n">
        <v>166627</v>
      </c>
    </row>
    <row r="13">
      <c r="A13" s="4" t="inlineStr">
        <is>
          <t>Net income</t>
        </is>
      </c>
      <c r="B13" s="5" t="n">
        <v>259039</v>
      </c>
      <c r="C13" s="4" t="inlineStr">
        <is>
          <t xml:space="preserve"> </t>
        </is>
      </c>
      <c r="D13" s="4" t="inlineStr">
        <is>
          <t xml:space="preserve"> </t>
        </is>
      </c>
      <c r="E13" s="4" t="inlineStr">
        <is>
          <t xml:space="preserve"> </t>
        </is>
      </c>
      <c r="F13" s="5" t="n">
        <v>259039</v>
      </c>
      <c r="G13" s="4" t="inlineStr">
        <is>
          <t xml:space="preserve"> </t>
        </is>
      </c>
    </row>
    <row r="14">
      <c r="A14" s="4" t="inlineStr">
        <is>
          <t>Translation adjustment</t>
        </is>
      </c>
      <c r="B14" s="5" t="n">
        <v>-8702</v>
      </c>
      <c r="C14" s="4" t="inlineStr">
        <is>
          <t xml:space="preserve"> </t>
        </is>
      </c>
      <c r="D14" s="4" t="inlineStr">
        <is>
          <t xml:space="preserve"> </t>
        </is>
      </c>
      <c r="E14" s="4" t="inlineStr">
        <is>
          <t xml:space="preserve"> </t>
        </is>
      </c>
      <c r="F14" s="4" t="inlineStr">
        <is>
          <t xml:space="preserve"> </t>
        </is>
      </c>
      <c r="G14" s="5" t="n">
        <v>-8702</v>
      </c>
    </row>
    <row r="15">
      <c r="A15" s="4" t="inlineStr">
        <is>
          <t>Adjustment related to unrealized gains (losses) on available-for-sale securities net of income tax effects</t>
        </is>
      </c>
      <c r="B15" s="5" t="n">
        <v>-3169</v>
      </c>
      <c r="C15" s="4" t="inlineStr">
        <is>
          <t xml:space="preserve"> </t>
        </is>
      </c>
      <c r="D15" s="4" t="inlineStr">
        <is>
          <t xml:space="preserve"> </t>
        </is>
      </c>
      <c r="E15" s="4" t="inlineStr">
        <is>
          <t xml:space="preserve"> </t>
        </is>
      </c>
      <c r="F15" s="4" t="inlineStr">
        <is>
          <t xml:space="preserve"> </t>
        </is>
      </c>
      <c r="G15" s="5" t="n">
        <v>-3169</v>
      </c>
    </row>
    <row r="16">
      <c r="A16" s="4" t="inlineStr">
        <is>
          <t>Comprehensive income</t>
        </is>
      </c>
      <c r="B16" s="5" t="n">
        <v>24716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t>
        </is>
      </c>
      <c r="B17" s="5" t="n">
        <v>-1</v>
      </c>
      <c r="C17" s="4" t="inlineStr">
        <is>
          <t xml:space="preserve"> </t>
        </is>
      </c>
      <c r="D17" s="4" t="inlineStr">
        <is>
          <t xml:space="preserve"> </t>
        </is>
      </c>
      <c r="E17" s="4" t="inlineStr">
        <is>
          <t xml:space="preserve"> </t>
        </is>
      </c>
      <c r="F17" s="5" t="n">
        <v>-1</v>
      </c>
      <c r="G17" s="4" t="inlineStr">
        <is>
          <t xml:space="preserve"> </t>
        </is>
      </c>
    </row>
    <row r="18">
      <c r="A18" s="4" t="inlineStr">
        <is>
          <t>Issuance of treasury stock related to equity awards</t>
        </is>
      </c>
      <c r="B18" s="4" t="inlineStr">
        <is>
          <t xml:space="preserve"> </t>
        </is>
      </c>
      <c r="C18" s="4" t="inlineStr">
        <is>
          <t xml:space="preserve"> </t>
        </is>
      </c>
      <c r="D18" s="5" t="n">
        <v>-28</v>
      </c>
      <c r="E18" s="5" t="n">
        <v>28</v>
      </c>
      <c r="F18" s="4" t="inlineStr">
        <is>
          <t xml:space="preserve"> </t>
        </is>
      </c>
      <c r="G18" s="4" t="inlineStr">
        <is>
          <t xml:space="preserve"> </t>
        </is>
      </c>
    </row>
    <row r="19">
      <c r="A19" s="4" t="inlineStr">
        <is>
          <t>Stock compensation</t>
        </is>
      </c>
      <c r="B19" s="5" t="n">
        <v>23355</v>
      </c>
      <c r="C19" s="4" t="inlineStr">
        <is>
          <t xml:space="preserve"> </t>
        </is>
      </c>
      <c r="D19" s="5" t="n">
        <v>23355</v>
      </c>
      <c r="E19" s="4" t="inlineStr">
        <is>
          <t xml:space="preserve"> </t>
        </is>
      </c>
      <c r="F19" s="4" t="inlineStr">
        <is>
          <t xml:space="preserve"> </t>
        </is>
      </c>
      <c r="G19" s="4" t="inlineStr">
        <is>
          <t xml:space="preserve"> </t>
        </is>
      </c>
    </row>
    <row r="20">
      <c r="A20" s="4" t="inlineStr">
        <is>
          <t>Purchase of treasury stock related to equity awards</t>
        </is>
      </c>
      <c r="B20" s="5" t="n">
        <v>-32</v>
      </c>
      <c r="C20" s="4" t="inlineStr">
        <is>
          <t xml:space="preserve"> </t>
        </is>
      </c>
      <c r="D20" s="4" t="inlineStr">
        <is>
          <t xml:space="preserve"> </t>
        </is>
      </c>
      <c r="E20" s="5" t="n">
        <v>-32</v>
      </c>
      <c r="F20" s="4" t="inlineStr">
        <is>
          <t xml:space="preserve"> </t>
        </is>
      </c>
      <c r="G20" s="4" t="inlineStr">
        <is>
          <t xml:space="preserve"> </t>
        </is>
      </c>
    </row>
    <row r="21">
      <c r="A21" s="4" t="inlineStr">
        <is>
          <t>Ending balance, value at Sep. 25, 2021</t>
        </is>
      </c>
      <c r="B21" s="5" t="n">
        <v>5854738</v>
      </c>
      <c r="C21" s="5" t="n">
        <v>17979</v>
      </c>
      <c r="D21" s="5" t="n">
        <v>1950464</v>
      </c>
      <c r="E21" s="5" t="n">
        <v>-303373</v>
      </c>
      <c r="F21" s="5" t="n">
        <v>4034912</v>
      </c>
      <c r="G21" s="5" t="n">
        <v>154756</v>
      </c>
    </row>
    <row r="22">
      <c r="A22" s="4" t="inlineStr">
        <is>
          <t>Beginning balance, value at Dec. 25, 2021</t>
        </is>
      </c>
      <c r="B22" s="5" t="n">
        <v>6114159</v>
      </c>
      <c r="C22" s="5" t="n">
        <v>17979</v>
      </c>
      <c r="D22" s="5" t="n">
        <v>1960722</v>
      </c>
      <c r="E22" s="5" t="n">
        <v>-303114</v>
      </c>
      <c r="F22" s="5" t="n">
        <v>4320737</v>
      </c>
      <c r="G22" s="5" t="n">
        <v>117835</v>
      </c>
    </row>
    <row r="23">
      <c r="A23" s="4" t="inlineStr">
        <is>
          <t>Net income</t>
        </is>
      </c>
      <c r="B23" s="5" t="n">
        <v>680313</v>
      </c>
      <c r="C23" s="4" t="inlineStr">
        <is>
          <t xml:space="preserve"> </t>
        </is>
      </c>
      <c r="D23" s="4" t="inlineStr">
        <is>
          <t xml:space="preserve"> </t>
        </is>
      </c>
      <c r="E23" s="4" t="inlineStr">
        <is>
          <t xml:space="preserve"> </t>
        </is>
      </c>
      <c r="F23" s="5" t="n">
        <v>680313</v>
      </c>
      <c r="G23" s="4" t="inlineStr">
        <is>
          <t xml:space="preserve"> </t>
        </is>
      </c>
    </row>
    <row r="24">
      <c r="A24" s="4" t="inlineStr">
        <is>
          <t>Translation adjustment</t>
        </is>
      </c>
      <c r="B24" s="5" t="n">
        <v>-239167</v>
      </c>
      <c r="C24" s="4" t="inlineStr">
        <is>
          <t xml:space="preserve"> </t>
        </is>
      </c>
      <c r="D24" s="4" t="inlineStr">
        <is>
          <t xml:space="preserve"> </t>
        </is>
      </c>
      <c r="E24" s="4" t="inlineStr">
        <is>
          <t xml:space="preserve"> </t>
        </is>
      </c>
      <c r="F24" s="4" t="inlineStr">
        <is>
          <t xml:space="preserve"> </t>
        </is>
      </c>
      <c r="G24" s="5" t="n">
        <v>-239167</v>
      </c>
    </row>
    <row r="25">
      <c r="A25" s="4" t="inlineStr">
        <is>
          <t>Adjustment related to unrealized gains (losses) on available-for-sale securities net of income tax effects</t>
        </is>
      </c>
      <c r="B25" s="5" t="n">
        <v>-85507</v>
      </c>
      <c r="C25" s="4" t="inlineStr">
        <is>
          <t xml:space="preserve"> </t>
        </is>
      </c>
      <c r="D25" s="4" t="inlineStr">
        <is>
          <t xml:space="preserve"> </t>
        </is>
      </c>
      <c r="E25" s="4" t="inlineStr">
        <is>
          <t xml:space="preserve"> </t>
        </is>
      </c>
      <c r="F25" s="4" t="inlineStr">
        <is>
          <t xml:space="preserve"> </t>
        </is>
      </c>
      <c r="G25" s="5" t="n">
        <v>-85507</v>
      </c>
    </row>
    <row r="26">
      <c r="A26" s="4" t="inlineStr">
        <is>
          <t>Comprehensive income</t>
        </is>
      </c>
      <c r="B26" s="5" t="n">
        <v>35563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t>
        </is>
      </c>
      <c r="B27" s="5" t="n">
        <v>-562046</v>
      </c>
      <c r="C27" s="4" t="inlineStr">
        <is>
          <t xml:space="preserve"> </t>
        </is>
      </c>
      <c r="D27" s="4" t="inlineStr">
        <is>
          <t xml:space="preserve"> </t>
        </is>
      </c>
      <c r="E27" s="4" t="inlineStr">
        <is>
          <t xml:space="preserve"> </t>
        </is>
      </c>
      <c r="F27" s="5" t="n">
        <v>-562046</v>
      </c>
      <c r="G27" s="4" t="inlineStr">
        <is>
          <t xml:space="preserve"> </t>
        </is>
      </c>
    </row>
    <row r="28">
      <c r="A28" s="4" t="inlineStr">
        <is>
          <t>Issuance of treasury stock related to equity awards</t>
        </is>
      </c>
      <c r="B28" s="5" t="n">
        <v>41052</v>
      </c>
      <c r="C28" s="4" t="inlineStr">
        <is>
          <t xml:space="preserve"> </t>
        </is>
      </c>
      <c r="D28" s="5" t="n">
        <v>8426</v>
      </c>
      <c r="E28" s="5" t="n">
        <v>32626</v>
      </c>
      <c r="F28" s="4" t="inlineStr">
        <is>
          <t xml:space="preserve"> </t>
        </is>
      </c>
      <c r="G28" s="4" t="inlineStr">
        <is>
          <t xml:space="preserve"> </t>
        </is>
      </c>
    </row>
    <row r="29">
      <c r="A29" s="4" t="inlineStr">
        <is>
          <t>Stock compensation</t>
        </is>
      </c>
      <c r="B29" s="5" t="n">
        <v>57871</v>
      </c>
      <c r="C29" s="4" t="inlineStr">
        <is>
          <t xml:space="preserve"> </t>
        </is>
      </c>
      <c r="D29" s="5" t="n">
        <v>57871</v>
      </c>
      <c r="E29" s="4" t="inlineStr">
        <is>
          <t xml:space="preserve"> </t>
        </is>
      </c>
      <c r="F29" s="4" t="inlineStr">
        <is>
          <t xml:space="preserve"> </t>
        </is>
      </c>
      <c r="G29" s="4" t="inlineStr">
        <is>
          <t xml:space="preserve"> </t>
        </is>
      </c>
    </row>
    <row r="30">
      <c r="A30" s="4" t="inlineStr">
        <is>
          <t>Purchase of treasury stock related to equity awards</t>
        </is>
      </c>
      <c r="B30" s="5" t="n">
        <v>-14750</v>
      </c>
      <c r="C30" s="4" t="inlineStr">
        <is>
          <t xml:space="preserve"> </t>
        </is>
      </c>
      <c r="D30" s="4" t="inlineStr">
        <is>
          <t xml:space="preserve"> </t>
        </is>
      </c>
      <c r="E30" s="5" t="n">
        <v>-14750</v>
      </c>
      <c r="F30" s="4" t="inlineStr">
        <is>
          <t xml:space="preserve"> </t>
        </is>
      </c>
      <c r="G30" s="4" t="inlineStr">
        <is>
          <t xml:space="preserve"> </t>
        </is>
      </c>
    </row>
    <row r="31">
      <c r="A31" s="4" t="inlineStr">
        <is>
          <t>Purchase of treasury stock under share repurchase plan</t>
        </is>
      </c>
      <c r="B31" s="5" t="n">
        <v>-113736</v>
      </c>
      <c r="C31" s="4" t="inlineStr">
        <is>
          <t xml:space="preserve"> </t>
        </is>
      </c>
      <c r="D31" s="4" t="inlineStr">
        <is>
          <t xml:space="preserve"> </t>
        </is>
      </c>
      <c r="E31" s="5" t="n">
        <v>-113736</v>
      </c>
      <c r="F31" s="4" t="inlineStr">
        <is>
          <t xml:space="preserve"> </t>
        </is>
      </c>
      <c r="G31" s="4" t="inlineStr">
        <is>
          <t xml:space="preserve"> </t>
        </is>
      </c>
    </row>
    <row r="32">
      <c r="A32" s="4" t="inlineStr">
        <is>
          <t>Ending balance, value at Sep. 24, 2022</t>
        </is>
      </c>
      <c r="B32" s="5" t="n">
        <v>5878189</v>
      </c>
      <c r="C32" s="5" t="n">
        <v>17979</v>
      </c>
      <c r="D32" s="5" t="n">
        <v>2027019</v>
      </c>
      <c r="E32" s="5" t="n">
        <v>-398974</v>
      </c>
      <c r="F32" s="5" t="n">
        <v>4439004</v>
      </c>
      <c r="G32" s="5" t="n">
        <v>-206839</v>
      </c>
    </row>
    <row r="33">
      <c r="A33" s="4" t="inlineStr">
        <is>
          <t>Beginning balance, value at Jun. 25, 2022</t>
        </is>
      </c>
      <c r="B33" s="5" t="n">
        <v>5865933</v>
      </c>
      <c r="C33" s="5" t="n">
        <v>17979</v>
      </c>
      <c r="D33" s="5" t="n">
        <v>2008931</v>
      </c>
      <c r="E33" s="5" t="n">
        <v>-315886</v>
      </c>
      <c r="F33" s="5" t="n">
        <v>4225521</v>
      </c>
      <c r="G33" s="5" t="n">
        <v>-70612</v>
      </c>
    </row>
    <row r="34">
      <c r="A34" s="4" t="inlineStr">
        <is>
          <t>Net income</t>
        </is>
      </c>
      <c r="B34" s="5" t="n">
        <v>210848</v>
      </c>
      <c r="C34" s="4" t="inlineStr">
        <is>
          <t xml:space="preserve"> </t>
        </is>
      </c>
      <c r="D34" s="4" t="inlineStr">
        <is>
          <t xml:space="preserve"> </t>
        </is>
      </c>
      <c r="E34" s="4" t="inlineStr">
        <is>
          <t xml:space="preserve"> </t>
        </is>
      </c>
      <c r="F34" s="5" t="n">
        <v>210848</v>
      </c>
      <c r="G34" s="4" t="inlineStr">
        <is>
          <t xml:space="preserve"> </t>
        </is>
      </c>
    </row>
    <row r="35">
      <c r="A35" s="4" t="inlineStr">
        <is>
          <t>Translation adjustment</t>
        </is>
      </c>
      <c r="B35" s="5" t="n">
        <v>-117360</v>
      </c>
      <c r="C35" s="4" t="inlineStr">
        <is>
          <t xml:space="preserve"> </t>
        </is>
      </c>
      <c r="D35" s="4" t="inlineStr">
        <is>
          <t xml:space="preserve"> </t>
        </is>
      </c>
      <c r="E35" s="4" t="inlineStr">
        <is>
          <t xml:space="preserve"> </t>
        </is>
      </c>
      <c r="F35" s="4" t="inlineStr">
        <is>
          <t xml:space="preserve"> </t>
        </is>
      </c>
      <c r="G35" s="5" t="n">
        <v>-117360</v>
      </c>
    </row>
    <row r="36">
      <c r="A36" s="4" t="inlineStr">
        <is>
          <t>Adjustment related to unrealized gains (losses) on available-for-sale securities net of income tax effects</t>
        </is>
      </c>
      <c r="B36" s="5" t="n">
        <v>-18867</v>
      </c>
      <c r="C36" s="4" t="inlineStr">
        <is>
          <t xml:space="preserve"> </t>
        </is>
      </c>
      <c r="D36" s="4" t="inlineStr">
        <is>
          <t xml:space="preserve"> </t>
        </is>
      </c>
      <c r="E36" s="4" t="inlineStr">
        <is>
          <t xml:space="preserve"> </t>
        </is>
      </c>
      <c r="F36" s="4" t="inlineStr">
        <is>
          <t xml:space="preserve"> </t>
        </is>
      </c>
      <c r="G36" s="5" t="n">
        <v>-18867</v>
      </c>
    </row>
    <row r="37">
      <c r="A37" s="4" t="inlineStr">
        <is>
          <t>Comprehensive income</t>
        </is>
      </c>
      <c r="B37" s="5" t="n">
        <v>7462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ividends</t>
        </is>
      </c>
      <c r="B38" s="5" t="n">
        <v>2635</v>
      </c>
      <c r="C38" s="4" t="inlineStr">
        <is>
          <t xml:space="preserve"> </t>
        </is>
      </c>
      <c r="D38" s="4" t="inlineStr">
        <is>
          <t xml:space="preserve"> </t>
        </is>
      </c>
      <c r="E38" s="4" t="inlineStr">
        <is>
          <t xml:space="preserve"> </t>
        </is>
      </c>
      <c r="F38" s="5" t="n">
        <v>2635</v>
      </c>
      <c r="G38" s="4" t="inlineStr">
        <is>
          <t xml:space="preserve"> </t>
        </is>
      </c>
    </row>
    <row r="39">
      <c r="A39" s="4" t="inlineStr">
        <is>
          <t>Issuance of treasury stock related to equity awards</t>
        </is>
      </c>
      <c r="B39" s="4" t="inlineStr">
        <is>
          <t xml:space="preserve"> </t>
        </is>
      </c>
      <c r="C39" s="4" t="inlineStr">
        <is>
          <t xml:space="preserve"> </t>
        </is>
      </c>
      <c r="D39" s="5" t="n">
        <v>-28</v>
      </c>
      <c r="E39" s="5" t="n">
        <v>28</v>
      </c>
      <c r="F39" s="4" t="inlineStr">
        <is>
          <t xml:space="preserve"> </t>
        </is>
      </c>
      <c r="G39" s="4" t="inlineStr">
        <is>
          <t xml:space="preserve"> </t>
        </is>
      </c>
    </row>
    <row r="40">
      <c r="A40" s="4" t="inlineStr">
        <is>
          <t>Stock compensation</t>
        </is>
      </c>
      <c r="B40" s="5" t="n">
        <v>18116</v>
      </c>
      <c r="C40" s="4" t="inlineStr">
        <is>
          <t xml:space="preserve"> </t>
        </is>
      </c>
      <c r="D40" s="5" t="n">
        <v>18116</v>
      </c>
      <c r="E40" s="4" t="inlineStr">
        <is>
          <t xml:space="preserve"> </t>
        </is>
      </c>
      <c r="F40" s="4" t="inlineStr">
        <is>
          <t xml:space="preserve"> </t>
        </is>
      </c>
      <c r="G40" s="4" t="inlineStr">
        <is>
          <t xml:space="preserve"> </t>
        </is>
      </c>
    </row>
    <row r="41">
      <c r="A41" s="4" t="inlineStr">
        <is>
          <t>Purchase of treasury stock related to equity awards</t>
        </is>
      </c>
      <c r="B41" s="5" t="n">
        <v>-27</v>
      </c>
      <c r="C41" s="4" t="inlineStr">
        <is>
          <t xml:space="preserve"> </t>
        </is>
      </c>
      <c r="D41" s="4" t="inlineStr">
        <is>
          <t xml:space="preserve"> </t>
        </is>
      </c>
      <c r="E41" s="5" t="n">
        <v>-27</v>
      </c>
      <c r="F41" s="4" t="inlineStr">
        <is>
          <t xml:space="preserve"> </t>
        </is>
      </c>
      <c r="G41" s="4" t="inlineStr">
        <is>
          <t xml:space="preserve"> </t>
        </is>
      </c>
    </row>
    <row r="42">
      <c r="A42" s="4" t="inlineStr">
        <is>
          <t>Purchase of treasury stock under share repurchase plan</t>
        </is>
      </c>
      <c r="B42" s="5" t="n">
        <v>-83089</v>
      </c>
      <c r="C42" s="4" t="inlineStr">
        <is>
          <t xml:space="preserve"> </t>
        </is>
      </c>
      <c r="D42" s="4" t="inlineStr">
        <is>
          <t xml:space="preserve"> </t>
        </is>
      </c>
      <c r="E42" s="5" t="n">
        <v>-83089</v>
      </c>
      <c r="F42" s="4" t="inlineStr">
        <is>
          <t xml:space="preserve"> </t>
        </is>
      </c>
      <c r="G42" s="4" t="inlineStr">
        <is>
          <t xml:space="preserve"> </t>
        </is>
      </c>
    </row>
    <row r="43">
      <c r="A43" s="4" t="inlineStr">
        <is>
          <t>Ending balance, value at Sep. 24, 2022</t>
        </is>
      </c>
      <c r="B43" s="6" t="n">
        <v>5878189</v>
      </c>
      <c r="C43" s="6" t="n">
        <v>17979</v>
      </c>
      <c r="D43" s="6" t="n">
        <v>2027019</v>
      </c>
      <c r="E43" s="6" t="n">
        <v>-398974</v>
      </c>
      <c r="F43" s="6" t="n">
        <v>4439004</v>
      </c>
      <c r="G43" s="6" t="n">
        <v>-2068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djustment related to unrealized gains (losses) on available-for-sale securities income tax effects</t>
        </is>
      </c>
      <c r="B4" s="6" t="n">
        <v>5744</v>
      </c>
      <c r="C4" s="6" t="n">
        <v>609</v>
      </c>
      <c r="D4" s="6" t="n">
        <v>25202</v>
      </c>
      <c r="E4" s="6" t="n">
        <v>29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4, 2022</t>
        </is>
      </c>
      <c r="C2" s="2" t="inlineStr">
        <is>
          <t>Sep. 25, 2021</t>
        </is>
      </c>
    </row>
    <row r="3">
      <c r="A3" s="3" t="inlineStr">
        <is>
          <t>Operating Activities:</t>
        </is>
      </c>
      <c r="B3" s="4" t="inlineStr">
        <is>
          <t xml:space="preserve"> </t>
        </is>
      </c>
      <c r="C3" s="4" t="inlineStr">
        <is>
          <t xml:space="preserve"> </t>
        </is>
      </c>
    </row>
    <row r="4">
      <c r="A4" s="4" t="inlineStr">
        <is>
          <t>Net income</t>
        </is>
      </c>
      <c r="B4" s="6" t="n">
        <v>680313</v>
      </c>
      <c r="C4" s="6" t="n">
        <v>79606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88005</v>
      </c>
      <c r="C6" s="5" t="n">
        <v>75272</v>
      </c>
    </row>
    <row r="7">
      <c r="A7" s="4" t="inlineStr">
        <is>
          <t>Amortization</t>
        </is>
      </c>
      <c r="B7" s="5" t="n">
        <v>34349</v>
      </c>
      <c r="C7" s="5" t="n">
        <v>38485</v>
      </c>
    </row>
    <row r="8">
      <c r="A8" s="4" t="inlineStr">
        <is>
          <t>(Gain) loss on sale or disposal of property and equipment</t>
        </is>
      </c>
      <c r="B8" s="5" t="n">
        <v>-1652</v>
      </c>
      <c r="C8" s="5" t="n">
        <v>246</v>
      </c>
    </row>
    <row r="9">
      <c r="A9" s="4" t="inlineStr">
        <is>
          <t>Unrealized foreign currency losses</t>
        </is>
      </c>
      <c r="B9" s="5" t="n">
        <v>45498</v>
      </c>
      <c r="C9" s="5" t="n">
        <v>24390</v>
      </c>
    </row>
    <row r="10">
      <c r="A10" s="4" t="inlineStr">
        <is>
          <t>Deferred income taxes</t>
        </is>
      </c>
      <c r="B10" s="5" t="n">
        <v>-101133</v>
      </c>
      <c r="C10" s="5" t="n">
        <v>8358</v>
      </c>
    </row>
    <row r="11">
      <c r="A11" s="4" t="inlineStr">
        <is>
          <t>Stock compensation expense</t>
        </is>
      </c>
      <c r="B11" s="5" t="n">
        <v>57871</v>
      </c>
      <c r="C11" s="5" t="n">
        <v>68656</v>
      </c>
    </row>
    <row r="12">
      <c r="A12" s="4" t="inlineStr">
        <is>
          <t>Realized loss (gain) on marketable securities</t>
        </is>
      </c>
      <c r="B12" s="5" t="n">
        <v>982</v>
      </c>
      <c r="C12" s="5" t="n">
        <v>-513</v>
      </c>
    </row>
    <row r="13">
      <c r="A13" s="3" t="inlineStr">
        <is>
          <t>Changes in operating assets and liabilities, net of acquisitions:</t>
        </is>
      </c>
      <c r="B13" s="4" t="inlineStr">
        <is>
          <t xml:space="preserve"> </t>
        </is>
      </c>
      <c r="C13" s="4" t="inlineStr">
        <is>
          <t xml:space="preserve"> </t>
        </is>
      </c>
    </row>
    <row r="14">
      <c r="A14" s="4" t="inlineStr">
        <is>
          <t>Accounts receivable, net of allowance for doubtful accounts</t>
        </is>
      </c>
      <c r="B14" s="5" t="n">
        <v>156666</v>
      </c>
      <c r="C14" s="5" t="n">
        <v>197024</v>
      </c>
    </row>
    <row r="15">
      <c r="A15" s="4" t="inlineStr">
        <is>
          <t>Inventories</t>
        </is>
      </c>
      <c r="B15" s="5" t="n">
        <v>-442312</v>
      </c>
      <c r="C15" s="5" t="n">
        <v>-357387</v>
      </c>
    </row>
    <row r="16">
      <c r="A16" s="4" t="inlineStr">
        <is>
          <t>Other current and non-current assets</t>
        </is>
      </c>
      <c r="B16" s="5" t="n">
        <v>29299</v>
      </c>
      <c r="C16" s="5" t="n">
        <v>-31398</v>
      </c>
    </row>
    <row r="17">
      <c r="A17" s="4" t="inlineStr">
        <is>
          <t>Accounts payable</t>
        </is>
      </c>
      <c r="B17" s="5" t="n">
        <v>-64199</v>
      </c>
      <c r="C17" s="5" t="n">
        <v>57602</v>
      </c>
    </row>
    <row r="18">
      <c r="A18" s="4" t="inlineStr">
        <is>
          <t>Other current and non-current liabilities</t>
        </is>
      </c>
      <c r="B18" s="5" t="n">
        <v>-84287</v>
      </c>
      <c r="C18" s="5" t="n">
        <v>-39941</v>
      </c>
    </row>
    <row r="19">
      <c r="A19" s="4" t="inlineStr">
        <is>
          <t>Deferred revenue</t>
        </is>
      </c>
      <c r="B19" s="5" t="n">
        <v>-3299</v>
      </c>
      <c r="C19" s="5" t="n">
        <v>-6914</v>
      </c>
    </row>
    <row r="20">
      <c r="A20" s="4" t="inlineStr">
        <is>
          <t>Deferred costs</t>
        </is>
      </c>
      <c r="B20" s="5" t="n">
        <v>3426</v>
      </c>
      <c r="C20" s="5" t="n">
        <v>7547</v>
      </c>
    </row>
    <row r="21">
      <c r="A21" s="4" t="inlineStr">
        <is>
          <t>Income Taxes</t>
        </is>
      </c>
      <c r="B21" s="5" t="n">
        <v>20067</v>
      </c>
      <c r="C21" s="5" t="n">
        <v>5974</v>
      </c>
    </row>
    <row r="22">
      <c r="A22" s="4" t="inlineStr">
        <is>
          <t>Net cash provided by operating activities</t>
        </is>
      </c>
      <c r="B22" s="5" t="n">
        <v>419594</v>
      </c>
      <c r="C22" s="5" t="n">
        <v>843465</v>
      </c>
    </row>
    <row r="23">
      <c r="A23" s="3" t="inlineStr">
        <is>
          <t>Investing activities:</t>
        </is>
      </c>
      <c r="B23" s="4" t="inlineStr">
        <is>
          <t xml:space="preserve"> </t>
        </is>
      </c>
      <c r="C23" s="4" t="inlineStr">
        <is>
          <t xml:space="preserve"> </t>
        </is>
      </c>
    </row>
    <row r="24">
      <c r="A24" s="4" t="inlineStr">
        <is>
          <t>Purchases of property and equipment</t>
        </is>
      </c>
      <c r="B24" s="5" t="n">
        <v>-184928</v>
      </c>
      <c r="C24" s="5" t="n">
        <v>-187960</v>
      </c>
    </row>
    <row r="25">
      <c r="A25" s="4" t="inlineStr">
        <is>
          <t>Proceeds from sale of property and equipment</t>
        </is>
      </c>
      <c r="B25" s="5" t="n">
        <v>1693</v>
      </c>
      <c r="C25" s="5" t="n">
        <v>26</v>
      </c>
    </row>
    <row r="26">
      <c r="A26" s="4" t="inlineStr">
        <is>
          <t>Purchase of intangible assets</t>
        </is>
      </c>
      <c r="B26" s="5" t="n">
        <v>-1411</v>
      </c>
      <c r="C26" s="5" t="n">
        <v>-1408</v>
      </c>
    </row>
    <row r="27">
      <c r="A27" s="4" t="inlineStr">
        <is>
          <t>Purchase of marketable securities</t>
        </is>
      </c>
      <c r="B27" s="5" t="n">
        <v>-1044942</v>
      </c>
      <c r="C27" s="5" t="n">
        <v>-1081789</v>
      </c>
    </row>
    <row r="28">
      <c r="A28" s="4" t="inlineStr">
        <is>
          <t>Redemption of marketable securities</t>
        </is>
      </c>
      <c r="B28" s="5" t="n">
        <v>923894</v>
      </c>
      <c r="C28" s="5" t="n">
        <v>975318</v>
      </c>
    </row>
    <row r="29">
      <c r="A29" s="4" t="inlineStr">
        <is>
          <t>Acquisitions, net of cash acquired</t>
        </is>
      </c>
      <c r="B29" s="5" t="n">
        <v>-13455</v>
      </c>
      <c r="C29" s="5" t="n">
        <v>-15893</v>
      </c>
    </row>
    <row r="30">
      <c r="A30" s="4" t="inlineStr">
        <is>
          <t>Net cash used in investing activities</t>
        </is>
      </c>
      <c r="B30" s="5" t="n">
        <v>-319149</v>
      </c>
      <c r="C30" s="5" t="n">
        <v>-311706</v>
      </c>
    </row>
    <row r="31">
      <c r="A31" s="3" t="inlineStr">
        <is>
          <t>Financing activities:</t>
        </is>
      </c>
      <c r="B31" s="4" t="inlineStr">
        <is>
          <t xml:space="preserve"> </t>
        </is>
      </c>
      <c r="C31" s="4" t="inlineStr">
        <is>
          <t xml:space="preserve"> </t>
        </is>
      </c>
    </row>
    <row r="32">
      <c r="A32" s="4" t="inlineStr">
        <is>
          <t>Dividends</t>
        </is>
      </c>
      <c r="B32" s="5" t="n">
        <v>-399074</v>
      </c>
      <c r="C32" s="5" t="n">
        <v>-362602</v>
      </c>
    </row>
    <row r="33">
      <c r="A33" s="4" t="inlineStr">
        <is>
          <t>Proceeds from issuance of treasury stock related to equity awards</t>
        </is>
      </c>
      <c r="B33" s="5" t="n">
        <v>41052</v>
      </c>
      <c r="C33" s="5" t="n">
        <v>35733</v>
      </c>
    </row>
    <row r="34">
      <c r="A34" s="4" t="inlineStr">
        <is>
          <t>Purchase of treasury stock related to equity awards</t>
        </is>
      </c>
      <c r="B34" s="5" t="n">
        <v>-14750</v>
      </c>
      <c r="C34" s="5" t="n">
        <v>-17636</v>
      </c>
    </row>
    <row r="35">
      <c r="A35" s="4" t="inlineStr">
        <is>
          <t>Purchase of treasury stock under share repurchase plan</t>
        </is>
      </c>
      <c r="B35" s="5" t="n">
        <v>-105206</v>
      </c>
      <c r="C35" s="5" t="n">
        <v>0</v>
      </c>
    </row>
    <row r="36">
      <c r="A36" s="4" t="inlineStr">
        <is>
          <t>Net cash used in financing activities</t>
        </is>
      </c>
      <c r="B36" s="5" t="n">
        <v>-477978</v>
      </c>
      <c r="C36" s="5" t="n">
        <v>-344505</v>
      </c>
    </row>
    <row r="37">
      <c r="A37" s="4" t="inlineStr">
        <is>
          <t>Effect of exchange rate changes on cash and cash equivalents</t>
        </is>
      </c>
      <c r="B37" s="5" t="n">
        <v>-38265</v>
      </c>
      <c r="C37" s="5" t="n">
        <v>-6172</v>
      </c>
    </row>
    <row r="38">
      <c r="A38" s="4" t="inlineStr">
        <is>
          <t>Net (decrease) increase in cash, cash equivalents, and restricted cash</t>
        </is>
      </c>
      <c r="B38" s="5" t="n">
        <v>-415798</v>
      </c>
      <c r="C38" s="5" t="n">
        <v>181082</v>
      </c>
    </row>
    <row r="39">
      <c r="A39" s="4" t="inlineStr">
        <is>
          <t>Cash, cash equivalents, and restricted cash at beginning of period</t>
        </is>
      </c>
      <c r="B39" s="5" t="n">
        <v>1498843</v>
      </c>
      <c r="C39" s="5" t="n">
        <v>1458748</v>
      </c>
    </row>
    <row r="40">
      <c r="A40" s="4" t="inlineStr">
        <is>
          <t>Cash, cash equivalents, and restricted cash at end of period</t>
        </is>
      </c>
      <c r="B40" s="6" t="n">
        <v>1083045</v>
      </c>
      <c r="C40" s="6" t="n">
        <v>16398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24, 2022</t>
        </is>
      </c>
    </row>
    <row r="3">
      <c r="A3" s="3" t="inlineStr">
        <is>
          <t>Accounting Policies [Abstract]</t>
        </is>
      </c>
      <c r="B3" s="4" t="inlineStr">
        <is>
          <t xml:space="preserve"> </t>
        </is>
      </c>
    </row>
    <row r="4">
      <c r="A4" s="4" t="inlineStr">
        <is>
          <t>Accounting Policies</t>
        </is>
      </c>
      <c r="B4" s="4" t="inlineStr">
        <is>
          <t>1. Accounting Policies Basis of Presentation and Principles of Consolidation The accompanying unaudited condensed consolidated financial statements include the accounts of Garmin Ltd. and wholly-owned subsidiaries (collectively, the “Company” or “Garmin”). Intercompany balances and transactions have been eliminated. The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densed consolidated balance sheet at December 25, 2021 has been derived from the audited financial statements at that date, but does not include all of the information and footnotes required by generally accepted accounting principles for complete financial statements. Additionally, the condensed consolidated financial statements should be read in conjunction with Part I, Item 2, “Management’s Discussion and Analysis of Financial Condition and Results of Operations” of this Form 10-Q, and the Company’s Annual Report on Form 10-K for the year ended December 25, 2021. Operating results for the 13-week and 39-week periods ended September 24, 2022 are not necessarily indicative of the results that may be expected for the year ending December 31, 2022. The Company’s fiscal year is based on a 52- or 53-week period ending on the last Saturday of the calendar year. Therefore, the financial results of certain 53-week fiscal years, and the associated 14-week quarters, will not be exactly comparable to the prior and subsequent 52-week fiscal years and the associated 13-week quarters. The quarters ended September 24, 2022 and September 25, 2021 both contain operating results for 13 weeks. Changes in Classification and Allocation Certain prior period amounts have been reclassified or presented to conform to the current period presentation. In the first quarter of fiscal 2022, the Company refined the methodology used in classifying certain indirect costs in accordance with the way the Company's management is now using the information in decision making, which management believes provides a more meaningful representation of costs incurred to support research and development activities. As a result, the Company’s condensed consolidated statements of income have been recast for the 13-week and 39-week periods ended September 25, 2021 to reflect reclassifications of $ 15,132 and $ 44,455 , respectively, from research and development expense to selling, general, and administrative expense. Additionally, in the first quarter of fiscal 2022, the methodology used to allocate certain selling, general, and administrative expenses to the segments was refined to allocate these expenses in a more direct manner to provide the Company's Chief Operating Decision Maker (CODM) with a more meaningful representation of segment profit or loss. The Company’s composition of operating segments and reportable segments did not change. These changes in classification and allocation had no effect on the Company’s consolidated operating or net income. Significant Accounting Policies For a description of the significant accounting policies and methods used in the preparation of the Company’s condensed consolidated financial statements, refer to Note 2, “Summary of Significant Accounting Policies” in the Notes to the Consolidated Financial Statements in Part II, Item 8 of the Company’s Annual Report on Form 10-K for the fiscal year ended December 25, 2021. There were no material changes to the Company’s significant accounting policies during the 39-week period ended September 24, 2022 . Recently Issued Accounting Standards and Pronouncements Recently adopted accounting standards and recently issued accounting pronouncements not yet adopted are not expected to have a material impact on the Company’s consolidated financial statements, accounting policies, processes, or syste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11:00:51Z</dcterms:created>
  <dcterms:modified xmlns:dcterms="http://purl.org/dc/terms/" xmlns:xsi="http://www.w3.org/2001/XMLSchema-instance" xsi:type="dcterms:W3CDTF">2022-10-26T11:00:51Z</dcterms:modified>
</cp:coreProperties>
</file>